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BUSINESS" sheetId="6" state="visible" r:id="rId6"/>
    <sheet xmlns:r="http://schemas.openxmlformats.org/officeDocument/2006/relationships" name="SUMMARY OF SIGNIFICANT ACCOUNTI" sheetId="7" state="visible" r:id="rId7"/>
    <sheet xmlns:r="http://schemas.openxmlformats.org/officeDocument/2006/relationships" name="DISCONTINUED OPERATIONS" sheetId="8" state="visible" r:id="rId8"/>
    <sheet xmlns:r="http://schemas.openxmlformats.org/officeDocument/2006/relationships" name="LONG-TERM DEBT AND LINE OF CRED"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ISCONTINUED OPERATIONS (Tables" sheetId="14" state="visible" r:id="rId14"/>
    <sheet xmlns:r="http://schemas.openxmlformats.org/officeDocument/2006/relationships" name="LONG-TERM DEBT AND LINE OF CR15" sheetId="15" state="visible" r:id="rId15"/>
    <sheet xmlns:r="http://schemas.openxmlformats.org/officeDocument/2006/relationships" name="SUMMARY OF BUSINESS (Details Na" sheetId="16" state="visible" r:id="rId16"/>
    <sheet xmlns:r="http://schemas.openxmlformats.org/officeDocument/2006/relationships" name="SUMMARY OF SIGNIFICANT ACCOUN17" sheetId="17" state="visible" r:id="rId17"/>
    <sheet xmlns:r="http://schemas.openxmlformats.org/officeDocument/2006/relationships" name="DISCONTINUED OPERATIONS (Detail" sheetId="18" state="visible" r:id="rId18"/>
    <sheet xmlns:r="http://schemas.openxmlformats.org/officeDocument/2006/relationships" name="DISCONTINUED OPERATIONS (Deta19" sheetId="19" state="visible" r:id="rId19"/>
    <sheet xmlns:r="http://schemas.openxmlformats.org/officeDocument/2006/relationships" name="DISCONTINUED OPERATIONS (Deta20" sheetId="20" state="visible" r:id="rId20"/>
    <sheet xmlns:r="http://schemas.openxmlformats.org/officeDocument/2006/relationships" name="LONG-TERM DEBT AND LINE OF CR21" sheetId="21" state="visible" r:id="rId21"/>
    <sheet xmlns:r="http://schemas.openxmlformats.org/officeDocument/2006/relationships" name="LONG-TERM DEBT AND LINE OF CR22" sheetId="22" state="visible" r:id="rId22"/>
    <sheet xmlns:r="http://schemas.openxmlformats.org/officeDocument/2006/relationships" name="COMMITMENTS AND CONTINGENCIES (" sheetId="23" state="visible" r:id="rId23"/>
    <sheet xmlns:r="http://schemas.openxmlformats.org/officeDocument/2006/relationships" name="RELATED PARTY TRANSACTIONS _Det"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335">
  <si>
    <t>Document and Entity Information - shares</t>
  </si>
  <si>
    <t>6 Months Ended</t>
  </si>
  <si>
    <t>Jun. 30, 2017</t>
  </si>
  <si>
    <t>Aug. 10, 2017</t>
  </si>
  <si>
    <t>Document And Entity Information</t>
  </si>
  <si>
    <t>Entity Registrant Name</t>
  </si>
  <si>
    <t>AMERINAC HOLDING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t>
  </si>
  <si>
    <t>Accounts receivable (net of allowance for doubtful accounts of $43,947 as of June 30, 2017 and December 31, 2016</t>
  </si>
  <si>
    <t>Inventories (net of reserve for obsolesence of $149,719 and $89,080 as of June 30, 2017 and December 31, 2016, respectively</t>
  </si>
  <si>
    <t>Escrow receivable</t>
  </si>
  <si>
    <t xml:space="preserve"> </t>
  </si>
  <si>
    <t>Current assets - discontinued operations</t>
  </si>
  <si>
    <t>Escrow deposit</t>
  </si>
  <si>
    <t>Other current assets</t>
  </si>
  <si>
    <t>Total Current Assets</t>
  </si>
  <si>
    <t>Property and equipment - net</t>
  </si>
  <si>
    <t>Other assets</t>
  </si>
  <si>
    <t>Other</t>
  </si>
  <si>
    <t>Long-term assets - discontinued operations</t>
  </si>
  <si>
    <t>Total other assets</t>
  </si>
  <si>
    <t>Total</t>
  </si>
  <si>
    <t>Current liabilities:</t>
  </si>
  <si>
    <t>Line of credit</t>
  </si>
  <si>
    <t>Accounts payable and accrued expenses</t>
  </si>
  <si>
    <t>Shareholder put option</t>
  </si>
  <si>
    <t>Income taxes payable</t>
  </si>
  <si>
    <t>Current liabilities - discontinued operations</t>
  </si>
  <si>
    <t>Total current liabilities</t>
  </si>
  <si>
    <t>Long-term liabilities - notes payable</t>
  </si>
  <si>
    <t>Total liabilities</t>
  </si>
  <si>
    <t>Stockholders' equity (deficiency):</t>
  </si>
  <si>
    <t>Common stock, $.001 par value; 1,500,000 shares authorized, 358,333 issued and 261,636 outstanding at June 30, 2017 and 298,867 issued and outstanding at December 31, 2016.</t>
  </si>
  <si>
    <t>Treasury stock, $.001 par value; 96,697 shares held in treasury</t>
  </si>
  <si>
    <t>Additional paid-in capital</t>
  </si>
  <si>
    <t>Accumulated deficit</t>
  </si>
  <si>
    <t>Total stockholders' equity (deficiency)</t>
  </si>
  <si>
    <t>Total liabilities and stockholders' equity (deficiency)</t>
  </si>
  <si>
    <t>CONDENSED CONSOLIDATED BALANCE SHEETS (Parenthetical) - USD ($)</t>
  </si>
  <si>
    <t>Net of allowance for doubtful accounts</t>
  </si>
  <si>
    <t>Net of reserve for obsolesence</t>
  </si>
  <si>
    <t>Common Stock Par Value</t>
  </si>
  <si>
    <t>Common Stock Authorized</t>
  </si>
  <si>
    <t>Common Stock Issued</t>
  </si>
  <si>
    <t>Common Stock Outstanding</t>
  </si>
  <si>
    <t>Treasury stock, Shares</t>
  </si>
  <si>
    <t>Treasury stock, Par Value</t>
  </si>
  <si>
    <t>$ .001</t>
  </si>
  <si>
    <t>CONDENSED CONSOLIDATED STATEMENTS OF INCOME (Unaudited) - USD ($)</t>
  </si>
  <si>
    <t>3 Months Ended</t>
  </si>
  <si>
    <t>Jun. 30, 2016</t>
  </si>
  <si>
    <t>Condensed Consolidated Statements Of Income</t>
  </si>
  <si>
    <t>Net revenue</t>
  </si>
  <si>
    <t>Cost of goods sold</t>
  </si>
  <si>
    <t>Gross profit</t>
  </si>
  <si>
    <t>Operating expenses:</t>
  </si>
  <si>
    <t>General and administrative expenses</t>
  </si>
  <si>
    <t>Professional and consulting fees</t>
  </si>
  <si>
    <t>Depreciation and amortization</t>
  </si>
  <si>
    <t>Total operating expenses</t>
  </si>
  <si>
    <t>(Loss) income before other (expense) income</t>
  </si>
  <si>
    <t>Other income (expense)</t>
  </si>
  <si>
    <t>Interest</t>
  </si>
  <si>
    <t>Change in fair value put option</t>
  </si>
  <si>
    <t>Gain on sale</t>
  </si>
  <si>
    <t>Other expense</t>
  </si>
  <si>
    <t>Total other income (expense)</t>
  </si>
  <si>
    <t>Income from continuing operations before provision for income taxes</t>
  </si>
  <si>
    <t>Provision for income taxes</t>
  </si>
  <si>
    <t>Income from continuing operations</t>
  </si>
  <si>
    <t>Discontinued operations:</t>
  </si>
  <si>
    <t>Income (loss) from discontinued operations, net</t>
  </si>
  <si>
    <t>Net income applicable to common stockholders</t>
  </si>
  <si>
    <t>Basic earnings per share applicable to common stockholders:</t>
  </si>
  <si>
    <t>Continuing operations</t>
  </si>
  <si>
    <t>Discontinued operations</t>
  </si>
  <si>
    <t>Net income</t>
  </si>
  <si>
    <t>Diluted earnings per share applicable to common stockholders:</t>
  </si>
  <si>
    <t>Weighted average shares outstanding:</t>
  </si>
  <si>
    <t>Basic</t>
  </si>
  <si>
    <t>Diluted</t>
  </si>
  <si>
    <t>CONDENSED CONSOLIDATED STATEMENTS OF CASH FLOWS (Unaudited) - USD ($)</t>
  </si>
  <si>
    <t>CASH FLOWS FROM OPERATING ACTIVITIES</t>
  </si>
  <si>
    <t>Adjustments to reconcile net income to net cash provided by (used in) operating activities:</t>
  </si>
  <si>
    <t>Amortization of deferred financing fees</t>
  </si>
  <si>
    <t>Stock compensation</t>
  </si>
  <si>
    <t>(Income) loss from discontinued operations</t>
  </si>
  <si>
    <t>Inventory writedown and reserve</t>
  </si>
  <si>
    <t>Changes in assets and liabilities:</t>
  </si>
  <si>
    <t>(Increase) in accounts receivable</t>
  </si>
  <si>
    <t>(Increase) decrease in inventory</t>
  </si>
  <si>
    <t>(Increase) in other current assets</t>
  </si>
  <si>
    <t>Decrease in other assets</t>
  </si>
  <si>
    <t>Increase in income taxes payable</t>
  </si>
  <si>
    <t>Decrease in accounts payable and accrued expenses</t>
  </si>
  <si>
    <t>Net cash provided by operating activities of continuing operations</t>
  </si>
  <si>
    <t>Net cash provided by (used in) operating activities of discontinued operations</t>
  </si>
  <si>
    <t>Net cash provided by operating activities</t>
  </si>
  <si>
    <t>CASH FLOWS FROM INVESTING ACTIVITIES</t>
  </si>
  <si>
    <t>Proceeds from sale, net of escrow</t>
  </si>
  <si>
    <t>Purchase of property and equipment</t>
  </si>
  <si>
    <t>Net cash used in investing activities of continuing operations</t>
  </si>
  <si>
    <t>Net cash provided by (used in) investing activities of discontinued operations</t>
  </si>
  <si>
    <t>Net cash provided by (used in) investing activities</t>
  </si>
  <si>
    <t>CASH FLOWS FROM FINANCING ACTIVITIES</t>
  </si>
  <si>
    <t>Net (payments) proceeds on line of credit</t>
  </si>
  <si>
    <t>Payments on notes payable</t>
  </si>
  <si>
    <t>Proceeds from issuance of stock, net</t>
  </si>
  <si>
    <t>Purchase of treasury stock</t>
  </si>
  <si>
    <t>Payments on shareholder loan</t>
  </si>
  <si>
    <t>Net cash (used in) provided by financing activities of continuing operations</t>
  </si>
  <si>
    <t>INCREASE (DECREASE) IN CASH AND CASH EQUIVALENTS</t>
  </si>
  <si>
    <t>CASH AND CASH EQUIVALENTS - BEGINNING OF PERIOD</t>
  </si>
  <si>
    <t>CASH AND CASH EQUIVALENTS - END OF PERIOD</t>
  </si>
  <si>
    <t>Cash paid during the period for:</t>
  </si>
  <si>
    <t>Income taxes</t>
  </si>
  <si>
    <t>Non-cash financing activities:</t>
  </si>
  <si>
    <t>Stock issued for payment of debt</t>
  </si>
  <si>
    <t>SUMMARY OF BUSINESS</t>
  </si>
  <si>
    <t>Notes to Financial Statements</t>
  </si>
  <si>
    <t>1. SUMMARY OF BUSINESS</t>
  </si>
  <si>
    <t>Amerinac
Holding Corp. and Subsidiaries (the Company) distributes high-quality, predominantly domestically-manufactured,
technically complex, nut and bolt products and a proprietary locking washer product that are used primarily for aerospace and
military applications and for industrial/commercial applications that require a high level of certified and assured quality. The
Company's operations are carried out through its wholly-owned distribution subsidiary Creative Assembly Systems, Inc (Creative
Assembly). Until April 28, 2017, the Companys operations were also carried out through its wholly-owned distribution
subsidiary, Aero-Missile Components, Inc. (Aero-Missile). Creative Assembly is a value added distributor of proprietary
and specialty fasteners primarily serving the heavy truck, automotive, transportation, and infrastructure industries. Aero-Missile
had stocking distributor relationships with a number of United States fastener manufacturers. Aero-Missile predominantly soldto
all levels of the aviation industry original equipment manufacturers, maintenance and repair organizations, and other distributors,
as well as to the United States Department of Defense (Department of Defense).In the first quarter of 2016, the
Companys wholly owned subsidiary, Freundlich Supply Company, Inc. (Freundlich), was merged into Aero-Missile
and Tiger-Tight Corp. (Tiger-Tight) was merged into Creative Assembly. On
October 18, 2016, the Company completed a 1-for-2500 reverse stock split. No fractional shares were issued. Shareholders received
$0.02 in consideration for each pre-split share of a fractional share. Amounts for the Companys historical
(pre-reverse stock split) common stock including share and per share amounts have been retroactively adjusted using the respective
ratio of 1-for-2500 in these financial statements, unless otherwise disclosed and indicated. On
April 28, 2017, the Company and Aero-Missile entered into an Asset Purchase Agreement (the Aero-Missile Asset Purchase
Agreement) with Apollo Aerospace LLC (Apollo) pursuant to which Aero-Missile sold substantially all of its
assets to Apollo and Apollo assumed certain liabilities of Aero-Missile (the Asset Sale) for an aggregate purchase
price of $10.5 million paid by Apollo to Aero-Missile. The purchase price is subject to a working capital adjustment and $1.0
million being held in escrow to secure the indemnification obligations of the Company and Aero-Missile. No payments were made
to or from the Company pursuant to the working capital adjustment contained within the Aero-Missile Asset Purchase Agreement.
Pursuant to the Aero-Missile Asset Purchase Agreement, the Company and Aero-Missile were required to change their corporate names.
On May 1, Aero-Missile changed its name to PolyAero Inc. and on June 28, 2017, the Company changed its name to Amerinac
Holding Corp. Simultaneous
with the sale of Asset Sale, the Company repaid all amounts owing to C3 Capital Partners III, L.P. (C3) under Note
A and Note B. The total amount repaid was $4 million plus accrued interest of $42,389. In addition, the Company purchased the
96,697 shares of common stock of the Company owned by C3 for an aggregate purchase price of $900,000that was mutually agreed to
by the Company and C3. On
April 28, 2017, the balance of the proceeds of the Asset Sale discussed above, totaling $4,557,611, were used to partially pay
down the principal balance of the WBCC Revolving Loan. Although the WBCC Revolving Loan was senior to Note A and B, WBCC consented
to the early repayment of these loans in full. WBCC required a fee of $37,500 to consent. All
financial results of Aero-Missile are classified as discontinued operations for the purposes of this quarterly report and all
assets of Aero-Missile are classified as discontinued operations for the periods presented in this quarterly report. On
July 12, 2017, the Company entered into an Asset Purchase Agreement (the Prime Asset Purchase Agreement) with Prime
Metals &amp; Alloys, Inc., a Delaware corporation, (Prime Metals) pursuant to which a newly created subsidiary of
the Company will purchase all of the assets of Prime Metals for an aggregate purchase price of $9.6 million pursuant to an order
of the Bankruptcy Court approving the sale under Section 363 of the Bankruptcy Code. On March 2, 2017, Prime Metals filed a voluntary
petition for relief under chapter 11 of title of the United States Code (as amended, the Bankruptcy Code) in the
United States Bankruptcy Court for the Western District of Pennsylvania (the Bankruptcy Court) at case no. 17-70164-JAD. Pursuant
to an order of the Bankruptcy Court, on June 26, 2017, the Company paid a deposit of $0.5million to be held in escrow. The deposit
will be credited to the purchase price at Closing. On
July 17, 2017, the Company completed the final closing of a private placement (the Private Placement) with approximately
17 accredited investors (the Investors), pursuant to which the Company sold to the Investors a total of 75,500 shares
of restricted common stock (the Shares) of the Company at a purchase price of $40.00 per share, and total consideration
of $3.02 million. The Shares were offered and sold in reliance upon exemptions from registration under the Securities Act of 1933,
as amended (the Securities Act) in reliance on Section 4(2) of the Securities Act and Rule 506 of Regulation D promulgated
thereunder, as transactions by an issuer not involving a public offering. As of June 30, 2017, the Company had raised $2.02 million
through the sale of 50,500 Shares. The remaining 25,000 Shares were sold between July 1, 2017 and July 17, 2017 for $1.0 million. The
Shares of common stock have not been registered under the Securities Act and may not be transferred or resold unless the transfer
or resale is registered or unless exemptions from the registration requirements of the Securities Act and applicable state laws
are available.</t>
  </si>
  <si>
    <t>SUMMARY OF SIGNIFICANT ACCOUNTING POLICIES</t>
  </si>
  <si>
    <t>2. SUMMARY OF SIGNIFICANT ACCOUNTING POLICIES</t>
  </si>
  <si>
    <t>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six months
ended June 30, 2017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6 included in the Companys Annual Report on Form 10-K filed on
March31, 2017. Earnings
(Loss) Per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June
30, 2017 and 2016, respectively. Treasury
Stock Treasury
stock purchases are accounted for under the constructive retirement method whereby the par value of the acquired stock is recorded
as treasury stock. Gains and losses on subsequent reissuance of shares are credited or charged to paid-in capital in excess of
par value using the average-cost meth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fixed assets, reserves for inventory and accounts receivable. Inventory In
July 2015, the FASB issued ASU No. 2015-11, Inventory (Topic 330): Simplifying the Measurement of Inventory Inventories
are carried at the lower of cost or net realizable value. When necessary, management records an inventory reserve for estimated
obsolescence or unmarketable inventory based upon knowledge of future demand of inventory on hand as well as other market conditions
and events. As of December 31, 2016 and June30, 2017, the inventory reserve was $89,080and$149,719, respectively. Concentration
of Credit Risk For
the six month period ending June30, 2017, sales to PACCAR accounted for 51% of total sales, versus 47% of sales for the prior
six month period ending June30, 2016.For the six month period ending June30, 2017, sales to Waterous accounted for 13% of total
sales, versus 11% of sales for the prior six month period ending June30, 2016. At
June30, 2017, PACCAR receivables were $512,711, which accounted for 49% of total receivables. At December 31, 2016, PACCAR receivables
were $338,368, which accounted for 47%. Concentration
of Suppliers The
Companys largest supplier, AVK Industrial Products, represents approximately 27% of product distributed for the six months
ending June30, 2017, versus 31%for the six months ending June30, 2016. For nearly all suppliers, the Company looks to have secondary
supply outlets. However, manufacturing issues with any supplier could cause temporary disruptions to the Company. AVK represented
40% and 25% of accounts payable at June30, 2017, and December 31, 2016, respectively. For the six months ending June 30, 2016,
Brighton Best Sockets accounted for 17% of purchases.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recording the inventory reserve.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June 30, 2017, the Company did not record any unrecognized tax benefits. The Company's policy, if it had unrecognized benefits,
is to recognize accrued interest and penalties related to unrecognized tax benefits as interest expense and other expense, respectively. Revenue
Recognition 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DISCONTINUED OPERATIONS</t>
  </si>
  <si>
    <t>3. DISCONTINUED OPERATIONS</t>
  </si>
  <si>
    <t>The
financial results of our Aero-Missile business,sold on April 28, 2017, for the three and six months ended June 30, 2017 and 2016
are presented as discontinued operations, net of income taxes on our condensed consolidated statement of income. The following
table presents financial results of the Aero-Missile business:
Six
Months Ended June 30, Three
Months Ended June 30,
2017
2016
2017
2016
Net
Revenue $ 5,839,989 $ 7,210,636 $ 1,066,399 $ 3,493,952
Cost
of goods sold 4,048,651 5,713,741 275,494 2,881,552
Gross
profit 1,791,338 1,496,895 790,905 612,400
Operating
expenses:
General
and administrative expenses 443,771 1,291,122 9,470 494,106
Professional
and consulting fees 56,796 89,894 1,056 51,684
Depreciation
and amortization 9,132 7,079 5,909 4,118
Total
operating expenses 509,699 1,388,095 16,435 549,908
Income
before other income (expense) 1,281,639 108,800 774,470 62,492
Other
income (expense)
Interest
expense - net (282,861 ) (251,585 ) (115,475 ) (128,970 )
Other
expense (5,925 ) (692 ) 1 (692 )
Total
other income (expense) (288,786 ) (252,277 ) (115,474 ) (129,662 )
Income
before provision for income taxes 992,853 (143,477 ) 658,996 (67,170 )
Provision
for state income taxes - (2,091 ) 116,693 (16,154 )
Net
Income (loss) of discontinued operations 992,853 (145,568 ) 775,689 (83,324 )
April
28, 2017 December
31, 2016
Current
assets of discontinued operations
Accounts
receivable 1,298,399 1,264,649
Inventories 6,957,866 7,184,868
Prepaid
expenses 25,362 19,955
Total
current assets 8,281,627 8,469,472
Long
term assets of discontinued operations
Plant,
property and equipment - net 100,774 44,448
Other
long term assets 3,525 500
104,299 44,948
Current
liabilities of discontinued operations:
Accounts
payable 1,285,200 1,560,776
Accrued
expenses 9,910 85,672
Total
current liabilities 1,295,110 1,646,448 Net
assets sold above were approximately $7,091,000, resulting in a gain on sale of approximately $3,409,000 as a result of $10,500,000
sale price. There was no tax due to deferred tax assets for inventory reserves.</t>
  </si>
  <si>
    <t>LONG-TERM DEBT AND LINE OF CREDIT</t>
  </si>
  <si>
    <t>4. LONG-TERM DEBT AND LINE OF CREDIT</t>
  </si>
  <si>
    <t xml:space="preserve">Securities
Purchase Agreement On
the January 16, 2015, (the Effective Date), the Company and its Subsidiaries entered into a Securities Purchase
Agreement (the Securities Purchase Agreement) with C3, pursuant to which the Company and its Subsidiaries authorized the
issuance and sale to C3 of (1) a Senior Secured Note issued by the Subsidiaries in the amount of $5,500,000 (Note A),
(2) a Subordinated Secured Note issued by the Subsidiaries in the amount of $3,500,000 (Note B), and (3) 3,200shares
of unregistered Common Stock for a loan from C3. Note
Aaccruedat11% interest per annum, with 10% payable monthly and 1% accruing to the outstanding balance of Note A, payable at maturity.
Note A had a Maturity Date of January 16, 2020. Note A was secured against all of the assets of the Company and its Subsidiaries.
Note A was repaid in full on April 28, 2017. Note
B accrued at 14% interest per annum. Note B had a Maturity Date of January 16, 2020. Note B was secured against all of the assets
of the Company and its Subsidiaries. Note B was repaid in full on April 28, 2017. Notes
A and B carried with them industry standard prepayment penalties. These prepayment penalties were waivedby C3 as part of the repurchase
of the equity. The
Company had granted C3 a put right under the Securities Purchase Agreement for the Common Stock C3 had received (whether by purchase
or grant) at any time after the earlier to occur of (1) the fifth (5th ) anniversary of the closing of the Securities Purchase
Agreement for Common Stock (for Granted Equity), (2) the seventh (7th) anniversary of the closing of the Securities Purchase Agreement
(for Purchased Equity), (3) payment in full of the amounts owed under Note A and Note B, or (4) upon an Event of Default, as defined
in the Securities Purchase Agreement. On April 28, 2017, the Company repurchased the 96,697 shares of Common Stock owned by C3
for an aggregate purchase price of $900,000. Consequently, C3 owns no shares of Common Stock of the Company and the put right
has been cancelled. Refinancing
with Webster Business Credit Corporation On
August 25, 2015, the Company established a new revolving credit facility in an aggregate principal amount of up to $7,500,000
(the "WBCC Revolving Loan") by entering into a Credit Agreement (the "WBCC Credit Agreement") with Webster
Business Credit Corporation, as Lender ("WBCC"). The Company's wholly owned subsidiaries Aero-Missile Components, Inc.,
and Creative Assembly Systems serve as guarantors of the WBCC Revolving. Borrowings under the WBCC Revolving Loan may be used
to finance working capital and other general corporate purposes. Borrowings
under the WBCC Credit Agreement bear interest, at the Company's election, at a rate tied to one of the following rates: (i) the
prime lending rate plus 1.25% or (ii) the adjusted daily LIBOR rate plus 2.75%. For the sixmonths ending June 30, 2017, the effective
interest rate was 4.3%. The
outstanding principal amount of any borrowings under the WBCC Revolving Loan will be due and payable on August 25, 2018, subject
to an earlier maturity date upon an event of default. The
WBCC Credit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WBCC Credit Agreement contains certain financial covenants, including a minimum fixed charge coverage ratio. As of June 30, 2017,
the Company was in compliance with these metrics. The
obligations of the Company and its Subsidiaries under the WBCC Credit Agreement are secured by liens and security interests on
all assets of the Company and its Subsidiaries, including a pledge of 100% of the equity of the Subsidiaries. Under
the WBCC Credit Agreement, the Company is dependent upon its line of credit to maintain appropriate liquidity. All of the Company's
cash flow from operations is required to be swept to its line of credit. The availability from its line is dependent upon accounts
receivable and inventory. Under
the WBCC Credit Agreement, the Company's interest rate for the WBCC Revolving Loan is linked to indices. Changes in the indices
would cause an increase in interest expense. As
of June 30, 2017 and December 31, 2016, the WBCCRevolving Loan had a principal balance of $526,021 and $5,339,199, respectively.Net
of the origination and transaction costs being amortized the balance was $497,438 and $5,292,366. On
the April 28, 2017, the Company entered into Amendment No. 2 to and Consent No.1 (the Amendment and Consent) under
the WBCC Credit Agreement. Under the Amendment and Consent, WBCC amended the WBCC Credit Agreement and consented to the Asset
Sale, the repayment of all amounts owing to C3, and the Stock Repurchase.On April 28, 2017, the balance of the proceeds of the
Asset Sale totaling $4,557,611, were used to partially pay down the principal balance of the WBCC Revolving Loan. On
July 31, 2017, the Company paid the remaining $209,406 due under the WBCC Credit Agreement and the WBCC Credit Agreement was terminated
by mutual agreement. C3
Put C3
maintained their right to force the Company to repurchase its shares upon certain triggering events. The Company maintains a liability
on its balance sheet that reflects the fair value of the put option. Prior to March 31, 2017, to arrive at this liability the
Company performed a valuation based on comparable company metrics. This technique would be considered a Level 3 fair market value
approach. The Company performed its valuation in accordance with FASBs ASC 820  Fair Value Measurements.The
technique used was a multiple of earnings before interest, taxes, depreciation and amortization (EBITDA). The Company
subtracted the total average outstanding debt and added back the available cash to arrive at the fair value of the put option.
The Company made certain customary adjustments to EBITDA in order to provide a more accurate representation in regards to the
Companys financial situation. The Company recorded debt discount of $165,650 based on the C3 Puts fair value at
issuance on January 16, 2015. This amount was to be amortized over the life of the Companys five year subordinated notes.
As of March 31, 2017, the Companys valuation estimate for the C3 Put was $900,000, which was based on the Companys
agreement subsequent to quarter end to repurchase C3s shares for a total price of $900,000 in conjunction with an early
repayment of the Note A and Note B. On April 28, 2017, the C3 Put was exercised and the Company repurchased96,697 shares of Common
Stock owned by C3 for an aggregate purchase price of $900,000. The
table below sets forth a summary of changes in the fair value of the Company's Level 3 financial liabilities:
June30, 2017
Balance
as of December31, 2016 $ 687,000
Mark
to market adjustment 213,000
Balance
as of June 30, 2017 $ 900,000
Repurchase
of Stock (900,000 )
Balance
as of June 30, 2017 $ 0 </t>
  </si>
  <si>
    <t>COMMITMENTS AND CONTINGENCIES</t>
  </si>
  <si>
    <t>5. COMMITMENTS AND CONTINGENCIES</t>
  </si>
  <si>
    <t>Operating
Leases The
Company has two facilities, which are primarily office and warehouse space. These facilities are all leased under operating leases.
One facility is currently under lease for less than one year, while the second facility is currently under lease for more than
one year, calling for monthly rental payments of $3,533 through February 28, 2019. In some cases the Company is responsible for
real estate taxes, utilities, and repairs under the terms of certain of the operating leases.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During
2010, the Company entered into an employment agreement with its President and Chief Executive Officer. In the event of the termination
of the agreement under certain circumstances the Company could be liable for up to twelve months' salary. On January 16, 2015,
Andrew Prince resigned as President and Chief Executive Officer. In consideration for his resignation without termination payments,
the Company entered into a two-year financial consulting agreement with Mr. Prince that entitled him to a minimum of $100,000
in consulting fees that were paid on January 16, 2017. The agreement terminated on its own accord and Mr. Prince is no longer
affiliated with the Company in any capacity. On
April 1, 2016, the Company appointed Victor Mondo as President of Aero-Missile. Mr. Mondo became Chief Executive Officer of the
Company on July 18, 2016. In connection with his appointment, the Company and Mr. Mondo entered into a written employment agreement
(the "Employment Agreement") for an initial three-year term, which providedcompensation terms for Mr. Mondo. As part
of the divesture of Aero-Missile, Mr. Mondos compensation structure was altered. Pursuant to the updated Employment Agreement,
Mr. Mondo will receive a base salary of $195,000 per year, subject to increase, but not decrease, at the discretion of the Board.
Mr. Mondo is eligible for a cash bonus equal to 4% of Adjusted EBITDA over $1,000,000 at the end of each respective annual period.
For the period ending June 30, 2017, the Company awarded Mondo a discretionary $60,000 cash bonus. In addition, Mr. Mondo was
entitled to an award ofshares of the common stock of the Company equal to 3% of the total equity on a fully diluted basis, which
were to fully vest on December 31, 2018. Pursuant to the updated Employment Agreement, Mr. Mondos shares vested fully on
June 30, 2017, subject to various clawback provisions. As of the date of this report, 8,966 shares have been vested and issued
to Mr. Mondo. Furthermore, Mr. Mondo is eligible to receive 3,800 shares of common stock, subject to certain growth metrics for
each annual period. In
addition, the Employment Agreement also provides for certain payments and benefits in the event of a termination of his employment
under specific circumstances. If, during the term of the Employment Agreement, his employment is terminated by the Company other
than for cause, death or disability or by Mr. Mondo for good reason" (each as defined in the Employment
Agreement), he would be entitledto (1) continuation of his base salary at the rate in effect immediately prior to the termination
date for six (6) months following the termination date, and (2) any unpaid portion of any cash bonus for the annual period preceding
the annual period in which such termination occurs that was earned but not paid.</t>
  </si>
  <si>
    <t>RELATED PARTY TRANSACTIONS</t>
  </si>
  <si>
    <t>6. RELATED PARTY TRANSACTIONS</t>
  </si>
  <si>
    <t xml:space="preserve">On
January 16, 2015, the Company and Polymathes Capital, LLC(Consultant), an affiliate of Precision Group Holdings
LLC (Holdings), our largest shareholder, entered into a Management Services Agreement whereby the Company engaged
the Consultant to provide financing and management consulting services to the Company and its Subsidiaries on a month-to-month
basis. Messrs John Wachter and William Golden are also affiliates of Polymathes Capital and Holdings. The consulting fee is $100,000
per annum, payable in monthly increments. On June 30, 2017, the Company accelerated the payment of management fees due for the
second half of 2017.Pursuant to the Private Placement, Messrs Wachter and Golden decided to take 825 Shares each and Mr. Seamus
Lamb chose to take 490 Shares at a purchase price of $40.00 per share in lieu of cash due to the Consultant under the Management
Services Agreement for a total of $85,600 in non-cash consideration. </t>
  </si>
  <si>
    <t>SUBSEQUENT EVENTS</t>
  </si>
  <si>
    <t>7. SUBSEQUENT EVENTS</t>
  </si>
  <si>
    <t>On
July 12, 2017, the Company entered into an Asset Purchase Agreement (the Prime Asset Purchase Agreement) with Prime
Metals &amp; Alloys, Inc., a Delaware corporation, (Prime Metals) pursuant to which a newly created subsidiary of
the Company will purchase all of the assets of Prime Metals for an aggregate purchase price of $9.6 million pursuant to an order
of the Bankruptcy Court approving the sale under Section 363 of the Bankruptcy Code. On March 2, 2017, Prime Metals filed a voluntary
petition for relief under chapter 11 of title of the United States Code (as amended, the Bankruptcy Code) in the
United States Bankruptcy Court for the Western District of Pennsylvania (the Bankruptcy Court) at case no. 17-70164-JAD. Pursuant
to an order of the Bankruptcy Court, the Company paid a deposit of $0.5 million to be held in escrow. The deposit will be credited
to the purchase price at Closing. On
July 17, 2017, the Company completed the final closing of a private placement (the Private Placement) with approximately
17 accredited investors (the Investors), pursuant to which the Company sold to the Investors a total of 75,500 shares
of restricted common stock (the Shares) of the Company at a purchase price of $40.00 per share, and total consideration
of $3.02 million. The Shares were offered and sold in reliance upon exemptions from registration under the Securities Act of 1933,
as amended (the Securities Act) in reliance on Section 4(2) of the Securities Act and Rule 506 of Regulation D promulgated
thereunder, as transactions by an issuer not involving a public offering. The subscription agreements executed in connection with
the transactions disclosed above contain representations from the Investors to support our reasonable belief that: (i) the Investors
either received or had access to adequate information concerning the Companys operations and financial condition in order
to make an informed investment decision, (ii) the Investors acquired the Shares for their own account for investment purposes
only and not with a view to distribution thereof in the absence of an effective registration statement or an applicable exemption
from registration, and (iii) the Investors are sophisticated within the meaning of Section 4(2) of the Securities Act and are
accredited investors (as defined by Rule 501 under the Securities Act). The
Shares of common stock have not been registered under the Securities Act and may not be transferred or resold unless the transfer
or resale is registered or unless exemptions from the registration requirements of the Securities Act and applicable state laws
are available. On July 31,
2017, the Company paid the remaining $209,406 due under the WBCC Credit Agreement and the WBCC Credit Agreement was terminated
by mutual agreement</t>
  </si>
  <si>
    <t>SUMMARY OF SIGNIFICANT ACCOUNTING POLICIES (Policies)</t>
  </si>
  <si>
    <t>Summary Of Significant Accounting Policies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consolidated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six months
ended June 30, 2017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6 included in the Companys Annual Report on Form 10-K filed on
March31, 2017.</t>
  </si>
  <si>
    <t>Earnings (Loss) Per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re were no dilutive shares as of June
30, 2017 and 2016, respectively.</t>
  </si>
  <si>
    <t>Treasury Stock</t>
  </si>
  <si>
    <t>Treasury stock
purchases are accounted for under the constructive retirement method whereby the par value of the acquired stock is recorded as
treasury stock. Gains and losses on subsequent reissuance of shares are credited or charged to paid-in capital in excess of par
value using the average-cost metho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fixed assets, reserves for inventory and accounts receivable.</t>
  </si>
  <si>
    <t>Inventory</t>
  </si>
  <si>
    <t>In
July 2015, the FASB issued ASU No. 2015-11, Inventory (Topic 330): Simplifying the Measurement of Inventory Inventories
are carried at the lower of cost or net realizable value. When necessary, management records an inventory reserve for estimated
obsolescence or unmarketable inventory based upon knowledge of future demand of inventory on hand as well as other market conditions
and events. As of December 31, 2016 and June30, 2017, the inventory reserve was $89,080and$149,719, respectively.</t>
  </si>
  <si>
    <t>Concentration of Credit Risk</t>
  </si>
  <si>
    <t>For
the six month period ending June30, 2017, sales to PACCAR accounted for 51% of total sales, versus 47% of sales for the prior
six month period ending June30, 2016.For the six month period ending June30, 2017, sales to Waterous accounted for 13% of total
sales, versus 11% of sales for the prior six month period ending June30, 2016. At
June30, 2017, PACCAR receivables were $512,711, which accounted for 49% of total receivables. At December 31, 2016, PACCAR receivables
were $338,368, which accounted for 47%.</t>
  </si>
  <si>
    <t>Concentration of Suppliers</t>
  </si>
  <si>
    <t>The
Companys largest supplier, AVK Industrial Products, represents approximately 27% of product distributed for the six months
ending June30, 2017, versus 31%for the six months ending June30, 2016. For nearly all suppliers, the Company looks to have secondary
supply outlets. However, manufacturing issues with any supplier could cause temporary disruptions to the Company. AVK represented
40% and 25% of accounts payable at June30, 2017, and December 31, 2016, respectively. For the six months ending June 30, 2016,
Brighton Best Sockets accounted for 17% of purchases.</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recording the inventory reserve.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June 30, 2017, the Company did not record any unrecognized tax benefits. The Company's policy, if it had unrecognized benefits,
is to recognize accrued interest and penalties related to unrecognized tax benefits as interest expense and other expense, respectively.</t>
  </si>
  <si>
    <t>Revenue Recognition</t>
  </si>
  <si>
    <t>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t>
  </si>
  <si>
    <t>DISCONTINUED OPERATIONS (Tables)</t>
  </si>
  <si>
    <t>Discontinued Operations Tables</t>
  </si>
  <si>
    <t>Schedule of discontinued operations</t>
  </si>
  <si>
    <t>Six
Months Ended June 30, Three
Months Ended June 30,
2017
2016
2017
2016
Net
Revenue $ 5,839,989 $ 7,210,636 $ 1,066,399 $ 3,493,952
Cost
of goods sold 4,048,651 5,713,741 275,494 2,881,552
Gross
profit 1,791,338 1,496,895 790,905 612,400
Operating
expenses:
General
and administrative expenses 443,771 1,291,122 9,470 494,106
Professional
and consulting fees 56,796 89,894 1,056 51,684
Depreciation
and amortization 9,132 7,079 5,909 4,118
Total
operating expenses 509,699 1,388,095 16,435 549,908
Income
before other income (expense) 1,281,639 108,800 774,470 62,492
Other
income (expense)
Interest
expense - net (282,861 ) (251,585 ) (115,475 ) (128,970 )
Other
expense (5,925 ) (692 ) 1 (692 )
Total
other income (expense) (288,786 ) (252,277 ) (115,474 ) (129,662 )
Income
before provision for income taxes 992,853 (143,477 ) 658,996 (67,170 )
Provision
for state income taxes - (2,091 ) 116,693 (16,154 )
Net
Income (loss) of discontinued operations 992,853 (145,568 ) 775,689 (83,324 )</t>
  </si>
  <si>
    <t>Schedule of assets and liabilities</t>
  </si>
  <si>
    <t xml:space="preserve">April
28, 2017 December
31, 2016
Current assets
of discontinued operations
Accounts
receivable 1,298,399 1,264,649
Inventories 6,957,866 7,184,868
Prepaid
expenses 25,362 19,955
Total
current assets 8,281,627 8,469,472
Long term assets
of discontinued operations
Plant, property
and equipment - net 100,774 44,448
Other long term
assets 3,525 500
104,299 44,948
Current liabilities
of discontinued operations:
Accounts
payable 1,285,200 1,560,776
Accrued
expenses 9,910 85,672
Total
current liabilities 1,295,110 1,646,448 </t>
  </si>
  <si>
    <t>LONG-TERM DEBT AND LINE OF CREDIT  (Tables)</t>
  </si>
  <si>
    <t>Long-term Debt And Line Of Credit Tables</t>
  </si>
  <si>
    <t>Summary of changes in the fair value of the Company’s Level 3 financial liabilities</t>
  </si>
  <si>
    <t xml:space="preserve">June30, 2017
Balance
as of December31, 2016 $ 687,000
Mark
to market adjustment 213,000
Balance
as of June 30, 2017 $ 900,000
Repurchase
of Stock (900,000 )
Balance
as of June 30, 2017 $ 0 </t>
  </si>
  <si>
    <t>SUMMARY OF BUSINESS (Details Narrative) - USD ($)</t>
  </si>
  <si>
    <t>1 Months Ended</t>
  </si>
  <si>
    <t>Jul. 17, 2017</t>
  </si>
  <si>
    <t>Apr. 28, 2017</t>
  </si>
  <si>
    <t>Oct. 18, 2016</t>
  </si>
  <si>
    <t>Jul. 12, 2017</t>
  </si>
  <si>
    <t>Jun. 26, 2017</t>
  </si>
  <si>
    <t>Reverse stock split</t>
  </si>
  <si>
    <t>1-for-2500</t>
  </si>
  <si>
    <t>Shares Issued</t>
  </si>
  <si>
    <t>Aggregate purchase price</t>
  </si>
  <si>
    <t>Repurchase of common stock</t>
  </si>
  <si>
    <t>Repaid amount</t>
  </si>
  <si>
    <t>Accrued interest</t>
  </si>
  <si>
    <t>Proceeds of Asset</t>
  </si>
  <si>
    <t>Deposit escrow</t>
  </si>
  <si>
    <t>Proceed for rasied Price</t>
  </si>
  <si>
    <t>Proceed for rasied common shares</t>
  </si>
  <si>
    <t>Metals &amp; Alloys, Inc., [Member]</t>
  </si>
  <si>
    <t>Investors [Member]</t>
  </si>
  <si>
    <t>Restricted common stock, Sold</t>
  </si>
  <si>
    <t>Total consideration</t>
  </si>
  <si>
    <t>On April 28, 2017 [Member] | Apollo Aerospace LLC [Member]</t>
  </si>
  <si>
    <t>Working capital adjustment</t>
  </si>
  <si>
    <t>Revolving Loan Fee required</t>
  </si>
  <si>
    <t>SUMMARY OF SIGNIFICANT ACCOUNTING POLICIES (Details Narrative) - USD ($)</t>
  </si>
  <si>
    <t>12 Months Ended</t>
  </si>
  <si>
    <t>Mar. 31, 2017</t>
  </si>
  <si>
    <t>Inventory Reserve</t>
  </si>
  <si>
    <t>Brighton Best Sockets [Member]</t>
  </si>
  <si>
    <t>Outstanding accounts receivable</t>
  </si>
  <si>
    <t>17.00%</t>
  </si>
  <si>
    <t>SPS Technologies and AVK [Member]</t>
  </si>
  <si>
    <t>Concentration of suppliers, product distributed</t>
  </si>
  <si>
    <t>27.00%</t>
  </si>
  <si>
    <t>31.00%</t>
  </si>
  <si>
    <t>Outstanding accounts payable</t>
  </si>
  <si>
    <t>40.00%</t>
  </si>
  <si>
    <t>25.00%</t>
  </si>
  <si>
    <t>PACCAR Inc [Member]</t>
  </si>
  <si>
    <t>Concentration of credit risk, total sales</t>
  </si>
  <si>
    <t>51.00%</t>
  </si>
  <si>
    <t>47.00%</t>
  </si>
  <si>
    <t>49.00%</t>
  </si>
  <si>
    <t>Waterous [Member]</t>
  </si>
  <si>
    <t>13.00%</t>
  </si>
  <si>
    <t>11.00%</t>
  </si>
  <si>
    <t>PACCAR [Member]</t>
  </si>
  <si>
    <t>Receivables</t>
  </si>
  <si>
    <t>DISCONTINUED OPERATIONS (Details) - USD ($)</t>
  </si>
  <si>
    <t>Net Revenue</t>
  </si>
  <si>
    <t>Income before other income (expense)</t>
  </si>
  <si>
    <t>Interest expense - net</t>
  </si>
  <si>
    <t>Income before provision for income taxes</t>
  </si>
  <si>
    <t>Provision for state income taxes</t>
  </si>
  <si>
    <t>Net Income (loss) of discontinued operations</t>
  </si>
  <si>
    <t>Discontinued Operations [Member]</t>
  </si>
  <si>
    <t>DISCONTINUED OPERATIONS (Details 1) - USD ($)</t>
  </si>
  <si>
    <t>Current assets of discontinued operations</t>
  </si>
  <si>
    <t>Inventories</t>
  </si>
  <si>
    <t>Total current assets</t>
  </si>
  <si>
    <t>Plant, Property and Equipment - Net</t>
  </si>
  <si>
    <t>Other long term assets</t>
  </si>
  <si>
    <t>Total assets</t>
  </si>
  <si>
    <t>Current liabilities of discontinued operations:</t>
  </si>
  <si>
    <t>Accrued expenses</t>
  </si>
  <si>
    <t>Accounts receivable</t>
  </si>
  <si>
    <t>Prepaid expenses</t>
  </si>
  <si>
    <t>Accounts payable</t>
  </si>
  <si>
    <t>DISCONTINUED OPERATIONS (Details Narrative) - USD ($)</t>
  </si>
  <si>
    <t>Sale of Assets</t>
  </si>
  <si>
    <t>Gain on Sale</t>
  </si>
  <si>
    <t>Total Sale</t>
  </si>
  <si>
    <t>LONG-TERM DEBT AND LINE OF CREDIT (Details) - USD ($)</t>
  </si>
  <si>
    <t>Mark to market adjustment</t>
  </si>
  <si>
    <t>Level 3 [Member]</t>
  </si>
  <si>
    <t>Balance as of December 31, 2016</t>
  </si>
  <si>
    <t>Balance as of June 30, 2017</t>
  </si>
  <si>
    <t>Repurchase of Stock</t>
  </si>
  <si>
    <t>LONG-TERM DEBT AND LINE OF CREDIT (Details Narrative) - USD ($)</t>
  </si>
  <si>
    <t>Jul. 31, 2017</t>
  </si>
  <si>
    <t>Jan. 16, 2015</t>
  </si>
  <si>
    <t>Aug. 25, 2015</t>
  </si>
  <si>
    <t>Interest rate</t>
  </si>
  <si>
    <t>3.98%</t>
  </si>
  <si>
    <t>Prime lending rate</t>
  </si>
  <si>
    <t>1.25%</t>
  </si>
  <si>
    <t>LIBOR rate plus</t>
  </si>
  <si>
    <t>2.75%</t>
  </si>
  <si>
    <t>Revolving loan principal balance</t>
  </si>
  <si>
    <t>Revolving loan principal balance, net of origination and transaction costs</t>
  </si>
  <si>
    <t>Debt discount</t>
  </si>
  <si>
    <t>Estimated value</t>
  </si>
  <si>
    <t>Total price</t>
  </si>
  <si>
    <t>WBCC Credit Agreement [Member]</t>
  </si>
  <si>
    <t>Effective interest rate</t>
  </si>
  <si>
    <t>40.30%</t>
  </si>
  <si>
    <t>Repayment of line of credit</t>
  </si>
  <si>
    <t>On April 28, 2017 [Member] | C3 [Member]</t>
  </si>
  <si>
    <t>Purchase price</t>
  </si>
  <si>
    <t>Refinancing [Member]</t>
  </si>
  <si>
    <t>Subsidiaries amount</t>
  </si>
  <si>
    <t>Subordinated subsidiaries amount</t>
  </si>
  <si>
    <t>Unregistered Common Stock for loan</t>
  </si>
  <si>
    <t>Refinancing [Member] | Note A [Member]</t>
  </si>
  <si>
    <t>Maturity date</t>
  </si>
  <si>
    <t>Jan. 16,
		2020</t>
  </si>
  <si>
    <t>Interest rate monthly</t>
  </si>
  <si>
    <t>10.00%</t>
  </si>
  <si>
    <t>Accrued interest rate</t>
  </si>
  <si>
    <t>1.00%</t>
  </si>
  <si>
    <t>Refinancing [Member] | Note B [Member]</t>
  </si>
  <si>
    <t>14.00%</t>
  </si>
  <si>
    <t>COMMITMENTS AND CONTINGENCIES (Details Narrative) - USD ($)</t>
  </si>
  <si>
    <t>Monthly payment for lease</t>
  </si>
  <si>
    <t>Lease expiration date</t>
  </si>
  <si>
    <t>Feb. 28,
		2019</t>
  </si>
  <si>
    <t>Consulting fees per annum</t>
  </si>
  <si>
    <t>Maturity date for agreement</t>
  </si>
  <si>
    <t>Jan. 16,
		2017</t>
  </si>
  <si>
    <t>Bonus</t>
  </si>
  <si>
    <t>EBITDA</t>
  </si>
  <si>
    <t>Mr. Mondo [Member]</t>
  </si>
  <si>
    <t>Base salary</t>
  </si>
  <si>
    <t>Percentage of cash bonus</t>
  </si>
  <si>
    <t>4.00%</t>
  </si>
  <si>
    <t>Sahre based compensation description</t>
  </si>
  <si>
    <t>In addition,
Mr. Mondo was entitled to an award ofshares of the common stock of the Company equal to 3% of the total equity on a fully diluted
basis, which were to fully vest on December 31, 2018. Pursuant to the updated Employment Agreement, Mr. Mondos shares vested
fully on June 30, 2017, subject to various clawback provisions.</t>
  </si>
  <si>
    <t>Vested Shares, Issued</t>
  </si>
  <si>
    <t>Common Stock ,receive</t>
  </si>
  <si>
    <t>RELATED PARTY TRANSACTIONS [Details Narrative] - USD ($)</t>
  </si>
  <si>
    <t>Purchase Price per share</t>
  </si>
  <si>
    <t>Precision Group Holdings LLC [Member]</t>
  </si>
  <si>
    <t>Messrs Wachter [Member]</t>
  </si>
  <si>
    <t>Shares issued in lieu of management fees</t>
  </si>
  <si>
    <t>Mr. Seamus Lamb [Member]</t>
  </si>
  <si>
    <t>SUBSEQUENT EVENTS (Details Narrative) - USD ($)</t>
  </si>
  <si>
    <t>Subsequent Event [Member] | Asset Purchase Agreement [Member] | Aero-Missile [Member]</t>
  </si>
  <si>
    <t>Subsequent Event [Member] | Credit Agreement [Member] | Webster Business Credit Corporation [Member]</t>
  </si>
  <si>
    <t>Remaining principal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64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663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95</v>
      </c>
      <c r="B1" s="2" t="s">
        <v>196</v>
      </c>
      <c r="E1" s="2" t="s">
        <v>1</v>
      </c>
    </row>
    <row r="2" spans="1:8">
      <c r="B2" s="2" t="s">
        <v>197</v>
      </c>
      <c r="C2" s="2" t="s">
        <v>198</v>
      </c>
      <c r="D2" s="2" t="s">
        <v>199</v>
      </c>
      <c r="E2" s="2" t="s">
        <v>2</v>
      </c>
      <c r="F2" s="2" t="s">
        <v>200</v>
      </c>
      <c r="G2" s="2" t="s">
        <v>201</v>
      </c>
      <c r="H2" s="2" t="s">
        <v>28</v>
      </c>
    </row>
    <row r="3" spans="1:8">
      <c r="A3" s="4" t="s">
        <v>202</v>
      </c>
      <c r="D3" s="4" t="s">
        <v>203</v>
      </c>
    </row>
    <row r="4" spans="1:8">
      <c r="A4" s="4" t="s">
        <v>204</v>
      </c>
      <c r="D4" s="9" t="n">
        <v>0.02</v>
      </c>
    </row>
    <row r="5" spans="1:8">
      <c r="A5" s="4" t="s">
        <v>205</v>
      </c>
      <c r="E5" s="7" t="n">
        <v>900000</v>
      </c>
    </row>
    <row r="6" spans="1:8">
      <c r="A6" s="4" t="s">
        <v>206</v>
      </c>
      <c r="C6" s="5" t="n">
        <v>96697</v>
      </c>
      <c r="E6" s="5" t="n">
        <v>96697</v>
      </c>
    </row>
    <row r="7" spans="1:8">
      <c r="A7" s="4" t="s">
        <v>207</v>
      </c>
      <c r="E7" s="7" t="n">
        <v>4000000</v>
      </c>
    </row>
    <row r="8" spans="1:8">
      <c r="A8" s="4" t="s">
        <v>208</v>
      </c>
      <c r="E8" s="5" t="n">
        <v>42389</v>
      </c>
    </row>
    <row r="9" spans="1:8">
      <c r="A9" s="4" t="s">
        <v>209</v>
      </c>
      <c r="C9" s="7" t="n">
        <v>4557611</v>
      </c>
      <c r="E9" s="5" t="n">
        <v>4557611</v>
      </c>
    </row>
    <row r="10" spans="1:8">
      <c r="A10" s="4" t="s">
        <v>210</v>
      </c>
      <c r="E10" s="5" t="n">
        <v>500000</v>
      </c>
      <c r="G10" s="7" t="n">
        <v>500000</v>
      </c>
      <c r="H10" s="4" t="s">
        <v>34</v>
      </c>
    </row>
    <row r="11" spans="1:8">
      <c r="A11" s="4" t="s">
        <v>211</v>
      </c>
      <c r="B11" s="7" t="n">
        <v>1000000</v>
      </c>
      <c r="E11" s="7" t="n">
        <v>2020000</v>
      </c>
    </row>
    <row r="12" spans="1:8">
      <c r="A12" s="4" t="s">
        <v>212</v>
      </c>
      <c r="B12" s="5" t="n">
        <v>25000</v>
      </c>
      <c r="E12" s="5" t="n">
        <v>50500</v>
      </c>
    </row>
    <row r="13" spans="1:8">
      <c r="A13" s="4" t="s">
        <v>213</v>
      </c>
    </row>
    <row r="14" spans="1:8">
      <c r="A14" s="4" t="s">
        <v>205</v>
      </c>
      <c r="F14" s="7" t="n">
        <v>9600000</v>
      </c>
    </row>
    <row r="15" spans="1:8">
      <c r="A15" s="4" t="s">
        <v>214</v>
      </c>
    </row>
    <row r="16" spans="1:8">
      <c r="A16" s="4" t="s">
        <v>205</v>
      </c>
      <c r="B16" s="7" t="n">
        <v>40</v>
      </c>
    </row>
    <row r="17" spans="1:8">
      <c r="A17" s="4" t="s">
        <v>215</v>
      </c>
      <c r="B17" s="5" t="n">
        <v>75500</v>
      </c>
    </row>
    <row r="18" spans="1:8">
      <c r="A18" s="4" t="s">
        <v>216</v>
      </c>
      <c r="B18" s="7" t="n">
        <v>3020000</v>
      </c>
    </row>
    <row r="19" spans="1:8">
      <c r="A19" s="4" t="s">
        <v>217</v>
      </c>
    </row>
    <row r="20" spans="1:8">
      <c r="A20" s="4" t="s">
        <v>205</v>
      </c>
      <c r="E20" s="7" t="n">
        <v>10500000</v>
      </c>
    </row>
    <row r="21" spans="1:8">
      <c r="A21" s="4" t="s">
        <v>218</v>
      </c>
      <c r="E21" s="5" t="n">
        <v>1000000</v>
      </c>
    </row>
    <row r="22" spans="1:8">
      <c r="A22" s="4" t="s">
        <v>209</v>
      </c>
      <c r="E22" s="5" t="n">
        <v>4557611</v>
      </c>
    </row>
    <row r="23" spans="1:8">
      <c r="A23" s="4" t="s">
        <v>219</v>
      </c>
      <c r="E23" s="7" t="n">
        <v>3750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220</v>
      </c>
      <c r="B1" s="2" t="s">
        <v>1</v>
      </c>
      <c r="D1" s="2" t="s">
        <v>221</v>
      </c>
    </row>
    <row r="2" spans="1:5">
      <c r="B2" s="2" t="s">
        <v>2</v>
      </c>
      <c r="C2" s="2" t="s">
        <v>73</v>
      </c>
      <c r="D2" s="2" t="s">
        <v>28</v>
      </c>
      <c r="E2" s="2" t="s">
        <v>222</v>
      </c>
    </row>
    <row r="3" spans="1:5">
      <c r="A3" s="4" t="s">
        <v>223</v>
      </c>
      <c r="B3" s="7" t="n">
        <v>149719</v>
      </c>
      <c r="D3" s="7" t="n">
        <v>89080</v>
      </c>
    </row>
    <row r="4" spans="1:5">
      <c r="A4" s="4" t="s">
        <v>224</v>
      </c>
    </row>
    <row r="5" spans="1:5">
      <c r="A5" s="4" t="s">
        <v>225</v>
      </c>
      <c r="C5" s="4" t="s">
        <v>226</v>
      </c>
    </row>
    <row r="6" spans="1:5">
      <c r="A6" s="4" t="s">
        <v>227</v>
      </c>
    </row>
    <row r="7" spans="1:5">
      <c r="A7" s="4" t="s">
        <v>228</v>
      </c>
      <c r="B7" s="4" t="s">
        <v>229</v>
      </c>
      <c r="C7" s="4" t="s">
        <v>230</v>
      </c>
    </row>
    <row r="8" spans="1:5">
      <c r="A8" s="4" t="s">
        <v>231</v>
      </c>
      <c r="B8" s="4" t="s">
        <v>232</v>
      </c>
      <c r="D8" s="4" t="s">
        <v>233</v>
      </c>
    </row>
    <row r="9" spans="1:5">
      <c r="A9" s="4" t="s">
        <v>234</v>
      </c>
    </row>
    <row r="10" spans="1:5">
      <c r="A10" s="4" t="s">
        <v>235</v>
      </c>
      <c r="B10" s="4" t="s">
        <v>236</v>
      </c>
      <c r="C10" s="4" t="s">
        <v>237</v>
      </c>
    </row>
    <row r="11" spans="1:5">
      <c r="A11" s="4" t="s">
        <v>225</v>
      </c>
      <c r="B11" s="4" t="s">
        <v>238</v>
      </c>
    </row>
    <row r="12" spans="1:5">
      <c r="A12" s="4" t="s">
        <v>239</v>
      </c>
    </row>
    <row r="13" spans="1:5">
      <c r="A13" s="4" t="s">
        <v>235</v>
      </c>
      <c r="B13" s="4" t="s">
        <v>240</v>
      </c>
      <c r="C13" s="4" t="s">
        <v>241</v>
      </c>
    </row>
    <row r="14" spans="1:5">
      <c r="A14" s="4" t="s">
        <v>242</v>
      </c>
    </row>
    <row r="15" spans="1:5">
      <c r="A15" s="4" t="s">
        <v>243</v>
      </c>
      <c r="D15" s="7" t="n">
        <v>338368</v>
      </c>
      <c r="E15" s="7" t="n">
        <v>512711</v>
      </c>
    </row>
    <row r="16" spans="1:5">
      <c r="A16" s="4" t="s">
        <v>225</v>
      </c>
      <c r="D16" s="4" t="s">
        <v>23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44</v>
      </c>
      <c r="B1" s="2" t="s">
        <v>72</v>
      </c>
      <c r="D1" s="2" t="s">
        <v>1</v>
      </c>
    </row>
    <row r="2" spans="1:5">
      <c r="B2" s="2" t="s">
        <v>2</v>
      </c>
      <c r="C2" s="2" t="s">
        <v>73</v>
      </c>
      <c r="D2" s="2" t="s">
        <v>2</v>
      </c>
      <c r="E2" s="2" t="s">
        <v>73</v>
      </c>
    </row>
    <row r="3" spans="1:5">
      <c r="A3" s="4" t="s">
        <v>245</v>
      </c>
      <c r="B3" s="7" t="n">
        <v>2249287</v>
      </c>
      <c r="C3" s="7" t="n">
        <v>2624058</v>
      </c>
      <c r="D3" s="7" t="n">
        <v>4133305</v>
      </c>
      <c r="E3" s="7" t="n">
        <v>4871975</v>
      </c>
    </row>
    <row r="4" spans="1:5">
      <c r="A4" s="4" t="s">
        <v>76</v>
      </c>
      <c r="B4" s="5" t="n">
        <v>1835492</v>
      </c>
      <c r="C4" s="5" t="n">
        <v>1893803</v>
      </c>
      <c r="D4" s="5" t="n">
        <v>3295704</v>
      </c>
      <c r="E4" s="5" t="n">
        <v>3417913</v>
      </c>
    </row>
    <row r="5" spans="1:5">
      <c r="A5" s="4" t="s">
        <v>77</v>
      </c>
      <c r="B5" s="5" t="n">
        <v>413795</v>
      </c>
      <c r="C5" s="5" t="n">
        <v>730255</v>
      </c>
      <c r="D5" s="5" t="n">
        <v>837601</v>
      </c>
      <c r="E5" s="5" t="n">
        <v>1454062</v>
      </c>
    </row>
    <row r="6" spans="1:5">
      <c r="A6" s="3" t="s">
        <v>78</v>
      </c>
    </row>
    <row r="7" spans="1:5">
      <c r="A7" s="4" t="s">
        <v>79</v>
      </c>
      <c r="B7" s="5" t="n">
        <v>539080</v>
      </c>
      <c r="C7" s="5" t="n">
        <v>395497</v>
      </c>
      <c r="D7" s="5" t="n">
        <v>945923</v>
      </c>
      <c r="E7" s="5" t="n">
        <v>681885</v>
      </c>
    </row>
    <row r="8" spans="1:5">
      <c r="A8" s="4" t="s">
        <v>80</v>
      </c>
      <c r="B8" s="5" t="n">
        <v>179646</v>
      </c>
      <c r="C8" s="5" t="n">
        <v>38074</v>
      </c>
      <c r="D8" s="5" t="n">
        <v>204111</v>
      </c>
      <c r="E8" s="5" t="n">
        <v>70793</v>
      </c>
    </row>
    <row r="9" spans="1:5">
      <c r="A9" s="4" t="s">
        <v>81</v>
      </c>
      <c r="B9" s="5" t="n">
        <v>15078</v>
      </c>
      <c r="C9" s="4" t="s">
        <v>34</v>
      </c>
      <c r="D9" s="5" t="n">
        <v>22616</v>
      </c>
      <c r="E9" s="4" t="s">
        <v>34</v>
      </c>
    </row>
    <row r="10" spans="1:5">
      <c r="A10" s="4" t="s">
        <v>82</v>
      </c>
      <c r="B10" s="5" t="n">
        <v>733804</v>
      </c>
      <c r="C10" s="5" t="n">
        <v>433571</v>
      </c>
      <c r="D10" s="5" t="n">
        <v>1172650</v>
      </c>
      <c r="E10" s="5" t="n">
        <v>752678</v>
      </c>
    </row>
    <row r="11" spans="1:5">
      <c r="A11" s="4" t="s">
        <v>246</v>
      </c>
      <c r="B11" s="5" t="n">
        <v>-320009</v>
      </c>
      <c r="C11" s="5" t="n">
        <v>296684</v>
      </c>
      <c r="D11" s="5" t="n">
        <v>-335049</v>
      </c>
      <c r="E11" s="5" t="n">
        <v>701384</v>
      </c>
    </row>
    <row r="12" spans="1:5">
      <c r="A12" s="3" t="s">
        <v>84</v>
      </c>
    </row>
    <row r="13" spans="1:5">
      <c r="A13" s="4" t="s">
        <v>247</v>
      </c>
      <c r="B13" s="5" t="n">
        <v>-193126</v>
      </c>
      <c r="C13" s="5" t="n">
        <v>-91216</v>
      </c>
      <c r="D13" s="5" t="n">
        <v>-263372</v>
      </c>
      <c r="E13" s="5" t="n">
        <v>-168305</v>
      </c>
    </row>
    <row r="14" spans="1:5">
      <c r="A14" s="4" t="s">
        <v>88</v>
      </c>
      <c r="B14" s="5" t="n">
        <v>-5925</v>
      </c>
      <c r="C14" s="4" t="s">
        <v>34</v>
      </c>
      <c r="D14" s="5" t="n">
        <v>-3765</v>
      </c>
      <c r="E14" s="4" t="s">
        <v>34</v>
      </c>
    </row>
    <row r="15" spans="1:5">
      <c r="A15" s="4" t="s">
        <v>89</v>
      </c>
      <c r="B15" s="5" t="n">
        <v>3210133</v>
      </c>
      <c r="C15" s="5" t="n">
        <v>-91216</v>
      </c>
      <c r="D15" s="5" t="n">
        <v>2929047</v>
      </c>
      <c r="E15" s="5" t="n">
        <v>-14155</v>
      </c>
    </row>
    <row r="16" spans="1:5">
      <c r="A16" s="4" t="s">
        <v>248</v>
      </c>
      <c r="B16" s="5" t="n">
        <v>2890124</v>
      </c>
      <c r="C16" s="5" t="n">
        <v>205468</v>
      </c>
      <c r="D16" s="5" t="n">
        <v>2593998</v>
      </c>
      <c r="E16" s="5" t="n">
        <v>687229</v>
      </c>
    </row>
    <row r="17" spans="1:5">
      <c r="A17" s="4" t="s">
        <v>249</v>
      </c>
      <c r="B17" s="4" t="s">
        <v>34</v>
      </c>
      <c r="C17" s="5" t="n">
        <v>10437</v>
      </c>
      <c r="D17" s="5" t="n">
        <v>731</v>
      </c>
      <c r="E17" s="5" t="n">
        <v>50019</v>
      </c>
    </row>
    <row r="18" spans="1:5">
      <c r="A18" s="4" t="s">
        <v>250</v>
      </c>
      <c r="B18" s="5" t="n">
        <v>775689</v>
      </c>
      <c r="C18" s="5" t="n">
        <v>-83324</v>
      </c>
      <c r="D18" s="5" t="n">
        <v>992853</v>
      </c>
      <c r="E18" s="5" t="n">
        <v>-145568</v>
      </c>
    </row>
    <row r="19" spans="1:5">
      <c r="A19" s="4" t="s">
        <v>251</v>
      </c>
    </row>
    <row r="20" spans="1:5">
      <c r="A20" s="4" t="s">
        <v>245</v>
      </c>
      <c r="B20" s="5" t="n">
        <v>1066399</v>
      </c>
      <c r="C20" s="5" t="n">
        <v>3493952</v>
      </c>
      <c r="D20" s="5" t="n">
        <v>5839989</v>
      </c>
      <c r="E20" s="5" t="n">
        <v>7210636</v>
      </c>
    </row>
    <row r="21" spans="1:5">
      <c r="A21" s="4" t="s">
        <v>76</v>
      </c>
      <c r="B21" s="5" t="n">
        <v>275494</v>
      </c>
      <c r="C21" s="5" t="n">
        <v>2881552</v>
      </c>
      <c r="D21" s="5" t="n">
        <v>4048651</v>
      </c>
      <c r="E21" s="5" t="n">
        <v>5713741</v>
      </c>
    </row>
    <row r="22" spans="1:5">
      <c r="A22" s="4" t="s">
        <v>77</v>
      </c>
      <c r="B22" s="5" t="n">
        <v>790905</v>
      </c>
      <c r="C22" s="5" t="n">
        <v>612400</v>
      </c>
      <c r="D22" s="5" t="n">
        <v>1791338</v>
      </c>
      <c r="E22" s="5" t="n">
        <v>1496895</v>
      </c>
    </row>
    <row r="23" spans="1:5">
      <c r="A23" s="3" t="s">
        <v>78</v>
      </c>
    </row>
    <row r="24" spans="1:5">
      <c r="A24" s="4" t="s">
        <v>79</v>
      </c>
      <c r="B24" s="5" t="n">
        <v>9470</v>
      </c>
      <c r="C24" s="5" t="n">
        <v>494106</v>
      </c>
      <c r="D24" s="5" t="n">
        <v>443771</v>
      </c>
      <c r="E24" s="5" t="n">
        <v>1291122</v>
      </c>
    </row>
    <row r="25" spans="1:5">
      <c r="A25" s="4" t="s">
        <v>80</v>
      </c>
      <c r="B25" s="5" t="n">
        <v>1056</v>
      </c>
      <c r="C25" s="5" t="n">
        <v>51684</v>
      </c>
      <c r="D25" s="5" t="n">
        <v>56796</v>
      </c>
      <c r="E25" s="5" t="n">
        <v>89894</v>
      </c>
    </row>
    <row r="26" spans="1:5">
      <c r="A26" s="4" t="s">
        <v>81</v>
      </c>
      <c r="B26" s="5" t="n">
        <v>5909</v>
      </c>
      <c r="C26" s="5" t="n">
        <v>4118</v>
      </c>
      <c r="D26" s="5" t="n">
        <v>9132</v>
      </c>
      <c r="E26" s="5" t="n">
        <v>7079</v>
      </c>
    </row>
    <row r="27" spans="1:5">
      <c r="A27" s="4" t="s">
        <v>82</v>
      </c>
      <c r="B27" s="5" t="n">
        <v>16435</v>
      </c>
      <c r="C27" s="5" t="n">
        <v>549908</v>
      </c>
      <c r="D27" s="5" t="n">
        <v>509699</v>
      </c>
      <c r="E27" s="5" t="n">
        <v>1388095</v>
      </c>
    </row>
    <row r="28" spans="1:5">
      <c r="A28" s="4" t="s">
        <v>246</v>
      </c>
      <c r="B28" s="5" t="n">
        <v>774470</v>
      </c>
      <c r="C28" s="5" t="n">
        <v>62492</v>
      </c>
      <c r="D28" s="5" t="n">
        <v>1281639</v>
      </c>
      <c r="E28" s="5" t="n">
        <v>108800</v>
      </c>
    </row>
    <row r="29" spans="1:5">
      <c r="A29" s="3" t="s">
        <v>84</v>
      </c>
    </row>
    <row r="30" spans="1:5">
      <c r="A30" s="4" t="s">
        <v>247</v>
      </c>
      <c r="B30" s="5" t="n">
        <v>-115475</v>
      </c>
      <c r="C30" s="5" t="n">
        <v>-128970</v>
      </c>
      <c r="D30" s="5" t="n">
        <v>-282861</v>
      </c>
      <c r="E30" s="5" t="n">
        <v>-251585</v>
      </c>
    </row>
    <row r="31" spans="1:5">
      <c r="A31" s="4" t="s">
        <v>88</v>
      </c>
      <c r="B31" s="5" t="n">
        <v>1</v>
      </c>
      <c r="C31" s="5" t="n">
        <v>-692</v>
      </c>
      <c r="D31" s="5" t="n">
        <v>-5925</v>
      </c>
      <c r="E31" s="5" t="n">
        <v>-692</v>
      </c>
    </row>
    <row r="32" spans="1:5">
      <c r="A32" s="4" t="s">
        <v>89</v>
      </c>
      <c r="B32" s="5" t="n">
        <v>-115474</v>
      </c>
      <c r="C32" s="5" t="n">
        <v>-129662</v>
      </c>
      <c r="D32" s="5" t="n">
        <v>-288786</v>
      </c>
      <c r="E32" s="5" t="n">
        <v>-252277</v>
      </c>
    </row>
    <row r="33" spans="1:5">
      <c r="A33" s="4" t="s">
        <v>248</v>
      </c>
      <c r="B33" s="5" t="n">
        <v>658996</v>
      </c>
      <c r="C33" s="5" t="n">
        <v>-67170</v>
      </c>
      <c r="D33" s="5" t="n">
        <v>992853</v>
      </c>
      <c r="E33" s="5" t="n">
        <v>-143477</v>
      </c>
    </row>
    <row r="34" spans="1:5">
      <c r="A34" s="4" t="s">
        <v>249</v>
      </c>
      <c r="B34" s="5" t="n">
        <v>116693</v>
      </c>
      <c r="C34" s="5" t="n">
        <v>-16154</v>
      </c>
      <c r="D34" s="4" t="s">
        <v>34</v>
      </c>
      <c r="E34" s="5" t="n">
        <v>-2091</v>
      </c>
    </row>
    <row r="35" spans="1:5">
      <c r="A35" s="4" t="s">
        <v>250</v>
      </c>
      <c r="B35" s="7" t="n">
        <v>775689</v>
      </c>
      <c r="C35" s="7" t="n">
        <v>-83324</v>
      </c>
      <c r="D35" s="7" t="n">
        <v>992853</v>
      </c>
      <c r="E35" s="7" t="n">
        <v>-14556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52</v>
      </c>
      <c r="B1" s="2" t="s">
        <v>2</v>
      </c>
      <c r="C1" s="2" t="s">
        <v>198</v>
      </c>
      <c r="D1" s="2" t="s">
        <v>28</v>
      </c>
    </row>
    <row r="2" spans="1:4">
      <c r="A2" s="3" t="s">
        <v>253</v>
      </c>
    </row>
    <row r="3" spans="1:4">
      <c r="A3" s="4" t="s">
        <v>254</v>
      </c>
      <c r="B3" s="7" t="n">
        <v>1897414</v>
      </c>
      <c r="D3" s="7" t="n">
        <v>1797061</v>
      </c>
    </row>
    <row r="4" spans="1:4">
      <c r="A4" s="4" t="s">
        <v>255</v>
      </c>
      <c r="B4" s="5" t="n">
        <v>5836278</v>
      </c>
      <c r="D4" s="5" t="n">
        <v>11151630</v>
      </c>
    </row>
    <row r="5" spans="1:4">
      <c r="A5" s="4" t="s">
        <v>256</v>
      </c>
      <c r="B5" s="5" t="n">
        <v>54152</v>
      </c>
      <c r="D5" s="5" t="n">
        <v>142167</v>
      </c>
    </row>
    <row r="6" spans="1:4">
      <c r="A6" s="4" t="s">
        <v>257</v>
      </c>
      <c r="B6" s="5" t="n">
        <v>3382</v>
      </c>
      <c r="D6" s="5" t="n">
        <v>6798</v>
      </c>
    </row>
    <row r="7" spans="1:4">
      <c r="A7" s="4" t="s">
        <v>258</v>
      </c>
      <c r="B7" s="5" t="n">
        <v>5893812</v>
      </c>
      <c r="D7" s="5" t="n">
        <v>11345543</v>
      </c>
    </row>
    <row r="8" spans="1:4">
      <c r="A8" s="3" t="s">
        <v>259</v>
      </c>
    </row>
    <row r="9" spans="1:4">
      <c r="A9" s="4" t="s">
        <v>260</v>
      </c>
      <c r="B9" s="5" t="n">
        <v>42389</v>
      </c>
    </row>
    <row r="10" spans="1:4">
      <c r="A10" s="4" t="s">
        <v>51</v>
      </c>
      <c r="B10" s="7" t="n">
        <v>1379048</v>
      </c>
      <c r="D10" s="5" t="n">
        <v>8664877</v>
      </c>
    </row>
    <row r="11" spans="1:4">
      <c r="A11" s="4" t="s">
        <v>251</v>
      </c>
    </row>
    <row r="12" spans="1:4">
      <c r="A12" s="3" t="s">
        <v>253</v>
      </c>
    </row>
    <row r="13" spans="1:4">
      <c r="A13" s="4" t="s">
        <v>261</v>
      </c>
      <c r="C13" s="7" t="n">
        <v>1298399</v>
      </c>
      <c r="D13" s="5" t="n">
        <v>1264649</v>
      </c>
    </row>
    <row r="14" spans="1:4">
      <c r="A14" s="4" t="s">
        <v>254</v>
      </c>
      <c r="C14" s="5" t="n">
        <v>6957866</v>
      </c>
      <c r="D14" s="5" t="n">
        <v>7184868</v>
      </c>
    </row>
    <row r="15" spans="1:4">
      <c r="A15" s="4" t="s">
        <v>262</v>
      </c>
      <c r="C15" s="5" t="n">
        <v>25362</v>
      </c>
      <c r="D15" s="5" t="n">
        <v>19955</v>
      </c>
    </row>
    <row r="16" spans="1:4">
      <c r="A16" s="4" t="s">
        <v>255</v>
      </c>
      <c r="C16" s="5" t="n">
        <v>8281627</v>
      </c>
      <c r="D16" s="5" t="n">
        <v>8469472</v>
      </c>
    </row>
    <row r="17" spans="1:4">
      <c r="A17" s="4" t="s">
        <v>256</v>
      </c>
      <c r="C17" s="5" t="n">
        <v>100774</v>
      </c>
      <c r="D17" s="5" t="n">
        <v>44448</v>
      </c>
    </row>
    <row r="18" spans="1:4">
      <c r="A18" s="4" t="s">
        <v>257</v>
      </c>
      <c r="C18" s="5" t="n">
        <v>3525</v>
      </c>
      <c r="D18" s="5" t="n">
        <v>500</v>
      </c>
    </row>
    <row r="19" spans="1:4">
      <c r="A19" s="4" t="s">
        <v>258</v>
      </c>
      <c r="C19" s="5" t="n">
        <v>104299</v>
      </c>
      <c r="D19" s="5" t="n">
        <v>44948</v>
      </c>
    </row>
    <row r="20" spans="1:4">
      <c r="A20" s="3" t="s">
        <v>259</v>
      </c>
    </row>
    <row r="21" spans="1:4">
      <c r="A21" s="4" t="s">
        <v>263</v>
      </c>
      <c r="C21" s="5" t="n">
        <v>1285200</v>
      </c>
      <c r="D21" s="5" t="n">
        <v>1560776</v>
      </c>
    </row>
    <row r="22" spans="1:4">
      <c r="A22" s="4" t="s">
        <v>260</v>
      </c>
      <c r="C22" s="5" t="n">
        <v>9910</v>
      </c>
      <c r="D22" s="5" t="n">
        <v>85672</v>
      </c>
    </row>
    <row r="23" spans="1:4">
      <c r="A23" s="4" t="s">
        <v>51</v>
      </c>
      <c r="C23" s="7" t="n">
        <v>1295110</v>
      </c>
      <c r="D23" s="7" t="n">
        <v>16464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31275</v>
      </c>
      <c r="C3" s="7" t="n">
        <v>83391</v>
      </c>
    </row>
    <row r="4" spans="1:3">
      <c r="A4" s="4" t="s">
        <v>31</v>
      </c>
      <c r="B4" s="5" t="n">
        <v>1043389</v>
      </c>
      <c r="C4" s="5" t="n">
        <v>720421</v>
      </c>
    </row>
    <row r="5" spans="1:3">
      <c r="A5" s="4" t="s">
        <v>32</v>
      </c>
      <c r="B5" s="5" t="n">
        <v>1897414</v>
      </c>
      <c r="C5" s="5" t="n">
        <v>1797061</v>
      </c>
    </row>
    <row r="6" spans="1:3">
      <c r="A6" s="4" t="s">
        <v>33</v>
      </c>
      <c r="B6" s="5" t="n">
        <v>1000000</v>
      </c>
      <c r="C6" s="4" t="s">
        <v>34</v>
      </c>
    </row>
    <row r="7" spans="1:3">
      <c r="A7" s="4" t="s">
        <v>35</v>
      </c>
      <c r="B7" s="4" t="s">
        <v>34</v>
      </c>
      <c r="C7" s="5" t="n">
        <v>8469472</v>
      </c>
    </row>
    <row r="8" spans="1:3">
      <c r="A8" s="4" t="s">
        <v>36</v>
      </c>
      <c r="B8" s="5" t="n">
        <v>500000</v>
      </c>
      <c r="C8" s="4" t="s">
        <v>34</v>
      </c>
    </row>
    <row r="9" spans="1:3">
      <c r="A9" s="4" t="s">
        <v>37</v>
      </c>
      <c r="B9" s="5" t="n">
        <v>264200</v>
      </c>
      <c r="C9" s="5" t="n">
        <v>81285</v>
      </c>
    </row>
    <row r="10" spans="1:3">
      <c r="A10" s="4" t="s">
        <v>38</v>
      </c>
      <c r="B10" s="5" t="n">
        <v>5836278</v>
      </c>
      <c r="C10" s="5" t="n">
        <v>11151630</v>
      </c>
    </row>
    <row r="11" spans="1:3">
      <c r="A11" s="4" t="s">
        <v>39</v>
      </c>
      <c r="B11" s="5" t="n">
        <v>54152</v>
      </c>
      <c r="C11" s="5" t="n">
        <v>142167</v>
      </c>
    </row>
    <row r="12" spans="1:3">
      <c r="A12" s="3" t="s">
        <v>40</v>
      </c>
    </row>
    <row r="13" spans="1:3">
      <c r="A13" s="4" t="s">
        <v>41</v>
      </c>
      <c r="B13" s="5" t="n">
        <v>3382</v>
      </c>
      <c r="C13" s="5" t="n">
        <v>6798</v>
      </c>
    </row>
    <row r="14" spans="1:3">
      <c r="A14" s="4" t="s">
        <v>42</v>
      </c>
      <c r="B14" s="4" t="s">
        <v>34</v>
      </c>
      <c r="C14" s="5" t="n">
        <v>44948</v>
      </c>
    </row>
    <row r="15" spans="1:3">
      <c r="A15" s="4" t="s">
        <v>43</v>
      </c>
      <c r="B15" s="5" t="n">
        <v>3382</v>
      </c>
      <c r="C15" s="5" t="n">
        <v>51746</v>
      </c>
    </row>
    <row r="16" spans="1:3">
      <c r="A16" s="4" t="s">
        <v>44</v>
      </c>
      <c r="B16" s="5" t="n">
        <v>5893812</v>
      </c>
      <c r="C16" s="5" t="n">
        <v>11345543</v>
      </c>
    </row>
    <row r="17" spans="1:3">
      <c r="A17" s="3" t="s">
        <v>45</v>
      </c>
    </row>
    <row r="18" spans="1:3">
      <c r="A18" s="4" t="s">
        <v>46</v>
      </c>
      <c r="B18" s="5" t="n">
        <v>497438</v>
      </c>
      <c r="C18" s="5" t="n">
        <v>5292366</v>
      </c>
    </row>
    <row r="19" spans="1:3">
      <c r="A19" s="4" t="s">
        <v>47</v>
      </c>
      <c r="B19" s="5" t="n">
        <v>858779</v>
      </c>
      <c r="C19" s="5" t="n">
        <v>1016963</v>
      </c>
    </row>
    <row r="20" spans="1:3">
      <c r="A20" s="4" t="s">
        <v>48</v>
      </c>
      <c r="B20" s="4" t="s">
        <v>34</v>
      </c>
      <c r="C20" s="5" t="n">
        <v>687000</v>
      </c>
    </row>
    <row r="21" spans="1:3">
      <c r="A21" s="4" t="s">
        <v>49</v>
      </c>
      <c r="B21" s="5" t="n">
        <v>22831</v>
      </c>
      <c r="C21" s="5" t="n">
        <v>22100</v>
      </c>
    </row>
    <row r="22" spans="1:3">
      <c r="A22" s="4" t="s">
        <v>50</v>
      </c>
      <c r="B22" s="4" t="s">
        <v>34</v>
      </c>
      <c r="C22" s="5" t="n">
        <v>1646448</v>
      </c>
    </row>
    <row r="23" spans="1:3">
      <c r="A23" s="4" t="s">
        <v>51</v>
      </c>
      <c r="B23" s="5" t="n">
        <v>1379048</v>
      </c>
      <c r="C23" s="5" t="n">
        <v>8664877</v>
      </c>
    </row>
    <row r="24" spans="1:3">
      <c r="A24" s="4" t="s">
        <v>52</v>
      </c>
      <c r="B24" s="4" t="s">
        <v>34</v>
      </c>
      <c r="C24" s="5" t="n">
        <v>3800489</v>
      </c>
    </row>
    <row r="25" spans="1:3">
      <c r="A25" s="4" t="s">
        <v>53</v>
      </c>
      <c r="B25" s="5" t="n">
        <v>1379048</v>
      </c>
      <c r="C25" s="5" t="n">
        <v>12465366</v>
      </c>
    </row>
    <row r="26" spans="1:3">
      <c r="A26" s="3" t="s">
        <v>54</v>
      </c>
    </row>
    <row r="27" spans="1:3">
      <c r="A27" s="4" t="s">
        <v>55</v>
      </c>
      <c r="B27" s="5" t="n">
        <v>358</v>
      </c>
      <c r="C27" s="5" t="n">
        <v>299</v>
      </c>
    </row>
    <row r="28" spans="1:3">
      <c r="A28" s="4" t="s">
        <v>56</v>
      </c>
      <c r="B28" s="5" t="n">
        <v>-97</v>
      </c>
      <c r="C28" s="4" t="s">
        <v>34</v>
      </c>
    </row>
    <row r="29" spans="1:3">
      <c r="A29" s="4" t="s">
        <v>57</v>
      </c>
      <c r="B29" s="5" t="n">
        <v>14119501</v>
      </c>
      <c r="C29" s="5" t="n">
        <v>12070996</v>
      </c>
    </row>
    <row r="30" spans="1:3">
      <c r="A30" s="4" t="s">
        <v>58</v>
      </c>
      <c r="B30" s="5" t="n">
        <v>-9604998</v>
      </c>
      <c r="C30" s="5" t="n">
        <v>-13191118</v>
      </c>
    </row>
    <row r="31" spans="1:3">
      <c r="A31" s="4" t="s">
        <v>59</v>
      </c>
      <c r="B31" s="5" t="n">
        <v>4514764</v>
      </c>
      <c r="C31" s="5" t="n">
        <v>-1119823</v>
      </c>
    </row>
    <row r="32" spans="1:3">
      <c r="A32" s="4" t="s">
        <v>60</v>
      </c>
      <c r="B32" s="7" t="n">
        <v>5893812</v>
      </c>
      <c r="C32" s="7" t="n">
        <v>11345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s>
  <sheetData>
    <row r="1" spans="1:4">
      <c r="A1" s="1" t="s">
        <v>264</v>
      </c>
      <c r="B1" s="2" t="s">
        <v>196</v>
      </c>
      <c r="C1" s="2" t="s">
        <v>72</v>
      </c>
      <c r="D1" s="2" t="s">
        <v>1</v>
      </c>
    </row>
    <row r="2" spans="1:4">
      <c r="B2" s="2" t="s">
        <v>198</v>
      </c>
      <c r="C2" s="2" t="s">
        <v>2</v>
      </c>
      <c r="D2" s="2" t="s">
        <v>2</v>
      </c>
    </row>
    <row r="3" spans="1:4">
      <c r="A3" s="4" t="s">
        <v>265</v>
      </c>
      <c r="B3" s="7" t="n">
        <v>4557611</v>
      </c>
      <c r="D3" s="7" t="n">
        <v>4557611</v>
      </c>
    </row>
    <row r="4" spans="1:4">
      <c r="A4" s="4" t="s">
        <v>251</v>
      </c>
    </row>
    <row r="5" spans="1:4">
      <c r="A5" s="4" t="s">
        <v>265</v>
      </c>
      <c r="C5" s="7" t="n">
        <v>7091000</v>
      </c>
    </row>
    <row r="6" spans="1:4">
      <c r="A6" s="4" t="s">
        <v>266</v>
      </c>
      <c r="C6" s="5" t="n">
        <v>3409000</v>
      </c>
    </row>
    <row r="7" spans="1:4">
      <c r="A7" s="4" t="s">
        <v>267</v>
      </c>
      <c r="C7" s="7" t="n">
        <v>10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68</v>
      </c>
      <c r="B1" s="2" t="s">
        <v>72</v>
      </c>
      <c r="D1" s="2" t="s">
        <v>1</v>
      </c>
    </row>
    <row r="2" spans="1:5">
      <c r="B2" s="2" t="s">
        <v>2</v>
      </c>
      <c r="C2" s="2" t="s">
        <v>73</v>
      </c>
      <c r="D2" s="2" t="s">
        <v>2</v>
      </c>
      <c r="E2" s="2" t="s">
        <v>73</v>
      </c>
    </row>
    <row r="3" spans="1:5">
      <c r="A3" s="4" t="s">
        <v>269</v>
      </c>
      <c r="B3" s="4" t="s">
        <v>34</v>
      </c>
      <c r="C3" s="4" t="s">
        <v>34</v>
      </c>
      <c r="D3" s="7" t="n">
        <v>213000</v>
      </c>
      <c r="E3" s="7" t="n">
        <v>-154150</v>
      </c>
    </row>
    <row r="4" spans="1:5">
      <c r="A4" s="4" t="s">
        <v>270</v>
      </c>
    </row>
    <row r="5" spans="1:5">
      <c r="A5" s="4" t="s">
        <v>271</v>
      </c>
      <c r="D5" s="5" t="n">
        <v>687000</v>
      </c>
    </row>
    <row r="6" spans="1:5">
      <c r="A6" s="4" t="s">
        <v>269</v>
      </c>
      <c r="D6" s="5" t="n">
        <v>213000</v>
      </c>
    </row>
    <row r="7" spans="1:5">
      <c r="A7" s="4" t="s">
        <v>272</v>
      </c>
      <c r="B7" s="5" t="n">
        <v>900000</v>
      </c>
      <c r="D7" s="5" t="n">
        <v>900000</v>
      </c>
    </row>
    <row r="8" spans="1:5">
      <c r="A8" s="4" t="s">
        <v>273</v>
      </c>
      <c r="D8" s="5" t="n">
        <v>-900000</v>
      </c>
    </row>
    <row r="9" spans="1:5">
      <c r="A9" s="4" t="s">
        <v>272</v>
      </c>
      <c r="B9" s="7" t="n">
        <v>0</v>
      </c>
      <c r="D9"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6"/>
    <col customWidth="1" max="7" min="7" width="14"/>
  </cols>
  <sheetData>
    <row r="1" spans="1:7">
      <c r="A1" s="1" t="s">
        <v>274</v>
      </c>
      <c r="B1" s="2" t="s">
        <v>196</v>
      </c>
      <c r="E1" s="2" t="s">
        <v>1</v>
      </c>
      <c r="F1" s="2" t="s">
        <v>221</v>
      </c>
    </row>
    <row r="2" spans="1:7">
      <c r="B2" s="2" t="s">
        <v>275</v>
      </c>
      <c r="C2" s="2" t="s">
        <v>198</v>
      </c>
      <c r="D2" s="2" t="s">
        <v>276</v>
      </c>
      <c r="E2" s="2" t="s">
        <v>2</v>
      </c>
      <c r="F2" s="2" t="s">
        <v>28</v>
      </c>
      <c r="G2" s="2" t="s">
        <v>277</v>
      </c>
    </row>
    <row r="3" spans="1:7">
      <c r="A3" s="4" t="s">
        <v>278</v>
      </c>
      <c r="E3" s="4" t="s">
        <v>279</v>
      </c>
    </row>
    <row r="4" spans="1:7">
      <c r="A4" s="4" t="s">
        <v>206</v>
      </c>
      <c r="C4" s="5" t="n">
        <v>96697</v>
      </c>
      <c r="E4" s="5" t="n">
        <v>96697</v>
      </c>
    </row>
    <row r="5" spans="1:7">
      <c r="A5" s="4" t="s">
        <v>46</v>
      </c>
      <c r="E5" s="7" t="n">
        <v>497438</v>
      </c>
      <c r="F5" s="7" t="n">
        <v>5292366</v>
      </c>
    </row>
    <row r="6" spans="1:7">
      <c r="A6" s="4" t="s">
        <v>280</v>
      </c>
      <c r="E6" s="4" t="s">
        <v>281</v>
      </c>
    </row>
    <row r="7" spans="1:7">
      <c r="A7" s="4" t="s">
        <v>282</v>
      </c>
      <c r="E7" s="4" t="s">
        <v>283</v>
      </c>
    </row>
    <row r="8" spans="1:7">
      <c r="A8" s="4" t="s">
        <v>284</v>
      </c>
      <c r="E8" s="7" t="n">
        <v>526021</v>
      </c>
      <c r="F8" s="5" t="n">
        <v>5339199</v>
      </c>
    </row>
    <row r="9" spans="1:7">
      <c r="A9" s="4" t="s">
        <v>285</v>
      </c>
      <c r="E9" s="5" t="n">
        <v>497438</v>
      </c>
      <c r="F9" s="7" t="n">
        <v>5292366</v>
      </c>
    </row>
    <row r="10" spans="1:7">
      <c r="A10" s="4" t="s">
        <v>209</v>
      </c>
      <c r="C10" s="7" t="n">
        <v>4557611</v>
      </c>
      <c r="E10" s="5" t="n">
        <v>4557611</v>
      </c>
    </row>
    <row r="11" spans="1:7">
      <c r="A11" s="4" t="s">
        <v>286</v>
      </c>
      <c r="E11" s="5" t="n">
        <v>165650</v>
      </c>
    </row>
    <row r="12" spans="1:7">
      <c r="A12" s="4" t="s">
        <v>287</v>
      </c>
      <c r="E12" s="5" t="n">
        <v>900000</v>
      </c>
    </row>
    <row r="13" spans="1:7">
      <c r="A13" s="4" t="s">
        <v>288</v>
      </c>
      <c r="E13" s="7" t="n">
        <v>900000</v>
      </c>
    </row>
    <row r="14" spans="1:7">
      <c r="A14" s="4" t="s">
        <v>289</v>
      </c>
    </row>
    <row r="15" spans="1:7">
      <c r="A15" s="4" t="s">
        <v>46</v>
      </c>
      <c r="G15" s="7" t="n">
        <v>7500000</v>
      </c>
    </row>
    <row r="16" spans="1:7">
      <c r="A16" s="4" t="s">
        <v>290</v>
      </c>
      <c r="E16" s="4" t="s">
        <v>291</v>
      </c>
    </row>
    <row r="17" spans="1:7">
      <c r="A17" s="4" t="s">
        <v>292</v>
      </c>
      <c r="B17" s="7" t="n">
        <v>209406</v>
      </c>
    </row>
    <row r="18" spans="1:7">
      <c r="A18" s="4" t="s">
        <v>293</v>
      </c>
    </row>
    <row r="19" spans="1:7">
      <c r="A19" s="4" t="s">
        <v>206</v>
      </c>
      <c r="E19" s="5" t="n">
        <v>96697</v>
      </c>
    </row>
    <row r="20" spans="1:7">
      <c r="A20" s="4" t="s">
        <v>294</v>
      </c>
      <c r="E20" s="7" t="n">
        <v>900000</v>
      </c>
    </row>
    <row r="21" spans="1:7">
      <c r="A21" s="4" t="s">
        <v>295</v>
      </c>
    </row>
    <row r="22" spans="1:7">
      <c r="A22" s="4" t="s">
        <v>296</v>
      </c>
      <c r="D22" s="7" t="n">
        <v>5500000</v>
      </c>
    </row>
    <row r="23" spans="1:7">
      <c r="A23" s="4" t="s">
        <v>297</v>
      </c>
      <c r="D23" s="7" t="n">
        <v>3500000</v>
      </c>
    </row>
    <row r="24" spans="1:7">
      <c r="A24" s="4" t="s">
        <v>298</v>
      </c>
      <c r="D24" s="5" t="n">
        <v>3200</v>
      </c>
    </row>
    <row r="25" spans="1:7">
      <c r="A25" s="4" t="s">
        <v>299</v>
      </c>
    </row>
    <row r="26" spans="1:7">
      <c r="A26" s="4" t="s">
        <v>300</v>
      </c>
      <c r="E26" s="4" t="s">
        <v>301</v>
      </c>
    </row>
    <row r="27" spans="1:7">
      <c r="A27" s="4" t="s">
        <v>278</v>
      </c>
      <c r="E27" s="4" t="s">
        <v>241</v>
      </c>
    </row>
    <row r="28" spans="1:7">
      <c r="A28" s="4" t="s">
        <v>302</v>
      </c>
      <c r="E28" s="4" t="s">
        <v>303</v>
      </c>
    </row>
    <row r="29" spans="1:7">
      <c r="A29" s="4" t="s">
        <v>304</v>
      </c>
      <c r="E29" s="4" t="s">
        <v>305</v>
      </c>
    </row>
    <row r="30" spans="1:7">
      <c r="A30" s="4" t="s">
        <v>306</v>
      </c>
    </row>
    <row r="31" spans="1:7">
      <c r="A31" s="4" t="s">
        <v>300</v>
      </c>
      <c r="E31" s="4" t="s">
        <v>301</v>
      </c>
    </row>
    <row r="32" spans="1:7">
      <c r="A32" s="4" t="s">
        <v>278</v>
      </c>
      <c r="E32" s="4" t="s">
        <v>307</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4"/>
    <col customWidth="1" max="5" min="5" width="80"/>
    <col customWidth="1" max="6" min="6" width="14"/>
  </cols>
  <sheetData>
    <row r="1" spans="1:6">
      <c r="A1" s="1" t="s">
        <v>308</v>
      </c>
      <c r="B1" s="2" t="s">
        <v>196</v>
      </c>
      <c r="C1" s="2" t="s">
        <v>72</v>
      </c>
      <c r="E1" s="2" t="s">
        <v>1</v>
      </c>
    </row>
    <row r="2" spans="1:6">
      <c r="B2" s="2" t="s">
        <v>276</v>
      </c>
      <c r="C2" s="2" t="s">
        <v>2</v>
      </c>
      <c r="D2" s="2" t="s">
        <v>73</v>
      </c>
      <c r="E2" s="2" t="s">
        <v>2</v>
      </c>
      <c r="F2" s="2" t="s">
        <v>73</v>
      </c>
    </row>
    <row r="3" spans="1:6">
      <c r="A3" s="4" t="s">
        <v>309</v>
      </c>
      <c r="E3" s="7" t="n">
        <v>3533</v>
      </c>
    </row>
    <row r="4" spans="1:6">
      <c r="A4" s="4" t="s">
        <v>310</v>
      </c>
      <c r="E4" s="4" t="s">
        <v>311</v>
      </c>
    </row>
    <row r="5" spans="1:6">
      <c r="A5" s="4" t="s">
        <v>312</v>
      </c>
      <c r="B5" s="7" t="n">
        <v>100000</v>
      </c>
    </row>
    <row r="6" spans="1:6">
      <c r="A6" s="4" t="s">
        <v>313</v>
      </c>
      <c r="B6" s="4" t="s">
        <v>314</v>
      </c>
    </row>
    <row r="7" spans="1:6">
      <c r="A7" s="4" t="s">
        <v>315</v>
      </c>
      <c r="C7" s="7" t="n">
        <v>60000</v>
      </c>
      <c r="E7" s="7" t="n">
        <v>60000</v>
      </c>
    </row>
    <row r="8" spans="1:6">
      <c r="A8" s="4" t="s">
        <v>316</v>
      </c>
      <c r="C8" s="7" t="n">
        <v>2890124</v>
      </c>
      <c r="D8" s="7" t="n">
        <v>195031</v>
      </c>
      <c r="F8" s="7" t="n">
        <v>637210</v>
      </c>
    </row>
    <row r="9" spans="1:6">
      <c r="A9" s="4" t="s">
        <v>317</v>
      </c>
    </row>
    <row r="10" spans="1:6">
      <c r="A10" s="4" t="s">
        <v>318</v>
      </c>
      <c r="E10" s="7" t="n">
        <v>195000</v>
      </c>
    </row>
    <row r="11" spans="1:6">
      <c r="A11" s="4" t="s">
        <v>319</v>
      </c>
      <c r="E11" s="4" t="s">
        <v>320</v>
      </c>
    </row>
    <row r="12" spans="1:6">
      <c r="A12" s="4" t="s">
        <v>316</v>
      </c>
      <c r="E12" s="7" t="n">
        <v>1000000</v>
      </c>
    </row>
    <row r="13" spans="1:6">
      <c r="A13" s="4" t="s">
        <v>321</v>
      </c>
      <c r="E13" s="4" t="s">
        <v>322</v>
      </c>
    </row>
    <row r="14" spans="1:6">
      <c r="A14" s="4" t="s">
        <v>323</v>
      </c>
      <c r="E14" s="5" t="n">
        <v>8966</v>
      </c>
    </row>
    <row r="15" spans="1:6">
      <c r="A15" s="4" t="s">
        <v>324</v>
      </c>
      <c r="E15" s="5" t="n">
        <v>38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4"/>
  </cols>
  <sheetData>
    <row r="1" spans="1:5">
      <c r="A1" s="1" t="s">
        <v>325</v>
      </c>
      <c r="B1" s="2" t="s">
        <v>196</v>
      </c>
      <c r="C1" s="2" t="s">
        <v>1</v>
      </c>
    </row>
    <row r="2" spans="1:5">
      <c r="B2" s="2" t="s">
        <v>276</v>
      </c>
      <c r="C2" s="2" t="s">
        <v>2</v>
      </c>
      <c r="D2" s="2" t="s">
        <v>73</v>
      </c>
      <c r="E2" s="2" t="s">
        <v>199</v>
      </c>
    </row>
    <row r="3" spans="1:5">
      <c r="A3" s="4" t="s">
        <v>312</v>
      </c>
      <c r="B3" s="7" t="n">
        <v>100000</v>
      </c>
    </row>
    <row r="4" spans="1:5">
      <c r="A4" s="4" t="s">
        <v>326</v>
      </c>
      <c r="E4" s="9" t="n">
        <v>0.02</v>
      </c>
    </row>
    <row r="5" spans="1:5">
      <c r="A5" s="4" t="s">
        <v>140</v>
      </c>
      <c r="C5" s="7" t="n">
        <v>85600</v>
      </c>
      <c r="D5" s="4" t="s">
        <v>34</v>
      </c>
    </row>
    <row r="6" spans="1:5">
      <c r="A6" s="4" t="s">
        <v>327</v>
      </c>
    </row>
    <row r="7" spans="1:5">
      <c r="A7" s="4" t="s">
        <v>312</v>
      </c>
      <c r="B7" s="7" t="n">
        <v>100000</v>
      </c>
    </row>
    <row r="8" spans="1:5">
      <c r="A8" s="4" t="s">
        <v>328</v>
      </c>
    </row>
    <row r="9" spans="1:5">
      <c r="A9" s="4" t="s">
        <v>329</v>
      </c>
      <c r="C9" s="5" t="n">
        <v>825</v>
      </c>
    </row>
    <row r="10" spans="1:5">
      <c r="A10" s="4" t="s">
        <v>326</v>
      </c>
      <c r="C10" s="7" t="n">
        <v>40</v>
      </c>
    </row>
    <row r="11" spans="1:5">
      <c r="A11" s="4" t="s">
        <v>330</v>
      </c>
    </row>
    <row r="12" spans="1:5">
      <c r="A12" s="4" t="s">
        <v>329</v>
      </c>
      <c r="C12" s="5" t="n">
        <v>490</v>
      </c>
    </row>
    <row r="13" spans="1:5">
      <c r="A13" s="4" t="s">
        <v>326</v>
      </c>
      <c r="C13" s="7" t="n">
        <v>4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31</v>
      </c>
      <c r="B1" s="2" t="s">
        <v>196</v>
      </c>
    </row>
    <row r="2" spans="1:7">
      <c r="B2" s="2" t="s">
        <v>197</v>
      </c>
      <c r="C2" s="2" t="s">
        <v>275</v>
      </c>
      <c r="D2" s="2" t="s">
        <v>200</v>
      </c>
      <c r="E2" s="2" t="s">
        <v>2</v>
      </c>
      <c r="F2" s="2" t="s">
        <v>201</v>
      </c>
      <c r="G2" s="2" t="s">
        <v>28</v>
      </c>
    </row>
    <row r="3" spans="1:7">
      <c r="A3" s="4" t="s">
        <v>205</v>
      </c>
      <c r="E3" s="7" t="n">
        <v>900000</v>
      </c>
    </row>
    <row r="4" spans="1:7">
      <c r="A4" s="4" t="s">
        <v>36</v>
      </c>
      <c r="E4" s="7" t="n">
        <v>500000</v>
      </c>
      <c r="F4" s="7" t="n">
        <v>500000</v>
      </c>
      <c r="G4" s="4" t="s">
        <v>34</v>
      </c>
    </row>
    <row r="5" spans="1:7">
      <c r="A5" s="4" t="s">
        <v>214</v>
      </c>
    </row>
    <row r="6" spans="1:7">
      <c r="A6" s="4" t="s">
        <v>205</v>
      </c>
      <c r="B6" s="7" t="n">
        <v>40</v>
      </c>
    </row>
    <row r="7" spans="1:7">
      <c r="A7" s="4" t="s">
        <v>215</v>
      </c>
      <c r="B7" s="5" t="n">
        <v>75500</v>
      </c>
    </row>
    <row r="8" spans="1:7">
      <c r="A8" s="4" t="s">
        <v>216</v>
      </c>
      <c r="B8" s="7" t="n">
        <v>3020000</v>
      </c>
    </row>
    <row r="9" spans="1:7">
      <c r="A9" s="4" t="s">
        <v>332</v>
      </c>
    </row>
    <row r="10" spans="1:7">
      <c r="A10" s="4" t="s">
        <v>205</v>
      </c>
      <c r="D10" s="7" t="n">
        <v>9600000</v>
      </c>
    </row>
    <row r="11" spans="1:7">
      <c r="A11" s="4" t="s">
        <v>36</v>
      </c>
      <c r="D11" s="7" t="n">
        <v>500000</v>
      </c>
    </row>
    <row r="12" spans="1:7">
      <c r="A12" s="4" t="s">
        <v>333</v>
      </c>
    </row>
    <row r="13" spans="1:7">
      <c r="A13" s="4" t="s">
        <v>334</v>
      </c>
      <c r="C13" s="7" t="n">
        <v>2094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8</v>
      </c>
    </row>
    <row r="2" spans="1:3">
      <c r="A2" s="3" t="s">
        <v>29</v>
      </c>
    </row>
    <row r="3" spans="1:3">
      <c r="A3" s="4" t="s">
        <v>62</v>
      </c>
      <c r="B3" s="7" t="n">
        <v>43947</v>
      </c>
      <c r="C3" s="7" t="n">
        <v>43947</v>
      </c>
    </row>
    <row r="4" spans="1:3">
      <c r="A4" s="4" t="s">
        <v>63</v>
      </c>
      <c r="B4" s="7" t="n">
        <v>149719</v>
      </c>
      <c r="C4" s="7" t="n">
        <v>89080</v>
      </c>
    </row>
    <row r="5" spans="1:3">
      <c r="A5" s="3" t="s">
        <v>54</v>
      </c>
    </row>
    <row r="6" spans="1:3">
      <c r="A6" s="4" t="s">
        <v>64</v>
      </c>
      <c r="B6" s="8" t="n">
        <v>0.001</v>
      </c>
      <c r="C6" s="8" t="n">
        <v>0.001</v>
      </c>
    </row>
    <row r="7" spans="1:3">
      <c r="A7" s="4" t="s">
        <v>65</v>
      </c>
      <c r="B7" s="5" t="n">
        <v>1500000</v>
      </c>
      <c r="C7" s="5" t="n">
        <v>1500000</v>
      </c>
    </row>
    <row r="8" spans="1:3">
      <c r="A8" s="4" t="s">
        <v>66</v>
      </c>
      <c r="B8" s="5" t="n">
        <v>358333</v>
      </c>
      <c r="C8" s="5" t="n">
        <v>298867</v>
      </c>
    </row>
    <row r="9" spans="1:3">
      <c r="A9" s="4" t="s">
        <v>67</v>
      </c>
      <c r="B9" s="5" t="n">
        <v>261636</v>
      </c>
      <c r="C9" s="5" t="n">
        <v>298867</v>
      </c>
    </row>
    <row r="10" spans="1:3">
      <c r="A10" s="4" t="s">
        <v>68</v>
      </c>
      <c r="B10" s="5" t="n">
        <v>96697</v>
      </c>
      <c r="C10" s="5" t="n">
        <v>96697</v>
      </c>
    </row>
    <row r="11" spans="1:3">
      <c r="A11" s="4" t="s">
        <v>69</v>
      </c>
      <c r="B11" s="4" t="s">
        <v>70</v>
      </c>
      <c r="C11" s="4" t="s">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249287</v>
      </c>
      <c r="C4" s="7" t="n">
        <v>2624058</v>
      </c>
      <c r="D4" s="7" t="n">
        <v>4133305</v>
      </c>
      <c r="E4" s="7" t="n">
        <v>4871975</v>
      </c>
    </row>
    <row r="5" spans="1:5">
      <c r="A5" s="4" t="s">
        <v>76</v>
      </c>
      <c r="B5" s="5" t="n">
        <v>1835492</v>
      </c>
      <c r="C5" s="5" t="n">
        <v>1893803</v>
      </c>
      <c r="D5" s="5" t="n">
        <v>3295704</v>
      </c>
      <c r="E5" s="5" t="n">
        <v>3417913</v>
      </c>
    </row>
    <row r="6" spans="1:5">
      <c r="A6" s="4" t="s">
        <v>77</v>
      </c>
      <c r="B6" s="5" t="n">
        <v>413795</v>
      </c>
      <c r="C6" s="5" t="n">
        <v>730255</v>
      </c>
      <c r="D6" s="5" t="n">
        <v>837601</v>
      </c>
      <c r="E6" s="5" t="n">
        <v>1454062</v>
      </c>
    </row>
    <row r="7" spans="1:5">
      <c r="A7" s="3" t="s">
        <v>78</v>
      </c>
    </row>
    <row r="8" spans="1:5">
      <c r="A8" s="4" t="s">
        <v>79</v>
      </c>
      <c r="B8" s="5" t="n">
        <v>539080</v>
      </c>
      <c r="C8" s="5" t="n">
        <v>395497</v>
      </c>
      <c r="D8" s="5" t="n">
        <v>945923</v>
      </c>
      <c r="E8" s="5" t="n">
        <v>681885</v>
      </c>
    </row>
    <row r="9" spans="1:5">
      <c r="A9" s="4" t="s">
        <v>80</v>
      </c>
      <c r="B9" s="5" t="n">
        <v>179646</v>
      </c>
      <c r="C9" s="5" t="n">
        <v>38074</v>
      </c>
      <c r="D9" s="5" t="n">
        <v>204111</v>
      </c>
      <c r="E9" s="5" t="n">
        <v>70793</v>
      </c>
    </row>
    <row r="10" spans="1:5">
      <c r="A10" s="4" t="s">
        <v>81</v>
      </c>
      <c r="B10" s="5" t="n">
        <v>15078</v>
      </c>
      <c r="C10" s="4" t="s">
        <v>34</v>
      </c>
      <c r="D10" s="5" t="n">
        <v>22616</v>
      </c>
      <c r="E10" s="4" t="s">
        <v>34</v>
      </c>
    </row>
    <row r="11" spans="1:5">
      <c r="A11" s="4" t="s">
        <v>82</v>
      </c>
      <c r="B11" s="5" t="n">
        <v>733804</v>
      </c>
      <c r="C11" s="5" t="n">
        <v>433571</v>
      </c>
      <c r="D11" s="5" t="n">
        <v>1172650</v>
      </c>
      <c r="E11" s="5" t="n">
        <v>752678</v>
      </c>
    </row>
    <row r="12" spans="1:5">
      <c r="A12" s="4" t="s">
        <v>83</v>
      </c>
      <c r="B12" s="5" t="n">
        <v>-320009</v>
      </c>
      <c r="C12" s="5" t="n">
        <v>296684</v>
      </c>
      <c r="D12" s="5" t="n">
        <v>-335049</v>
      </c>
      <c r="E12" s="5" t="n">
        <v>701384</v>
      </c>
    </row>
    <row r="13" spans="1:5">
      <c r="A13" s="3" t="s">
        <v>84</v>
      </c>
    </row>
    <row r="14" spans="1:5">
      <c r="A14" s="4" t="s">
        <v>85</v>
      </c>
      <c r="B14" s="5" t="n">
        <v>-193126</v>
      </c>
      <c r="C14" s="5" t="n">
        <v>-91216</v>
      </c>
      <c r="D14" s="5" t="n">
        <v>-263372</v>
      </c>
      <c r="E14" s="5" t="n">
        <v>-168305</v>
      </c>
    </row>
    <row r="15" spans="1:5">
      <c r="A15" s="4" t="s">
        <v>86</v>
      </c>
      <c r="B15" s="4" t="s">
        <v>34</v>
      </c>
      <c r="C15" s="4" t="s">
        <v>34</v>
      </c>
      <c r="D15" s="5" t="n">
        <v>-213000</v>
      </c>
      <c r="E15" s="5" t="n">
        <v>154150</v>
      </c>
    </row>
    <row r="16" spans="1:5">
      <c r="A16" s="4" t="s">
        <v>87</v>
      </c>
      <c r="B16" s="5" t="n">
        <v>3409184</v>
      </c>
      <c r="C16" s="4" t="s">
        <v>34</v>
      </c>
      <c r="D16" s="5" t="n">
        <v>3409184</v>
      </c>
      <c r="E16" s="4" t="s">
        <v>34</v>
      </c>
    </row>
    <row r="17" spans="1:5">
      <c r="A17" s="4" t="s">
        <v>88</v>
      </c>
      <c r="B17" s="5" t="n">
        <v>-5925</v>
      </c>
      <c r="C17" s="4" t="s">
        <v>34</v>
      </c>
      <c r="D17" s="5" t="n">
        <v>-3765</v>
      </c>
      <c r="E17" s="4" t="s">
        <v>34</v>
      </c>
    </row>
    <row r="18" spans="1:5">
      <c r="A18" s="4" t="s">
        <v>89</v>
      </c>
      <c r="B18" s="5" t="n">
        <v>3210133</v>
      </c>
      <c r="C18" s="5" t="n">
        <v>-91216</v>
      </c>
      <c r="D18" s="5" t="n">
        <v>2929047</v>
      </c>
      <c r="E18" s="5" t="n">
        <v>-14155</v>
      </c>
    </row>
    <row r="19" spans="1:5">
      <c r="A19" s="4" t="s">
        <v>90</v>
      </c>
      <c r="B19" s="5" t="n">
        <v>2890124</v>
      </c>
      <c r="C19" s="5" t="n">
        <v>205468</v>
      </c>
      <c r="D19" s="5" t="n">
        <v>2593998</v>
      </c>
      <c r="E19" s="5" t="n">
        <v>687229</v>
      </c>
    </row>
    <row r="20" spans="1:5">
      <c r="A20" s="4" t="s">
        <v>91</v>
      </c>
      <c r="B20" s="4" t="s">
        <v>34</v>
      </c>
      <c r="C20" s="5" t="n">
        <v>-10437</v>
      </c>
      <c r="D20" s="5" t="n">
        <v>-731</v>
      </c>
      <c r="E20" s="5" t="n">
        <v>-50019</v>
      </c>
    </row>
    <row r="21" spans="1:5">
      <c r="A21" s="4" t="s">
        <v>92</v>
      </c>
      <c r="B21" s="5" t="n">
        <v>2890124</v>
      </c>
      <c r="C21" s="5" t="n">
        <v>195031</v>
      </c>
      <c r="E21" s="5" t="n">
        <v>637210</v>
      </c>
    </row>
    <row r="22" spans="1:5">
      <c r="A22" s="3" t="s">
        <v>93</v>
      </c>
    </row>
    <row r="23" spans="1:5">
      <c r="A23" s="4" t="s">
        <v>94</v>
      </c>
      <c r="B23" s="5" t="n">
        <v>775689</v>
      </c>
      <c r="C23" s="5" t="n">
        <v>-83324</v>
      </c>
      <c r="D23" s="5" t="n">
        <v>992853</v>
      </c>
      <c r="E23" s="5" t="n">
        <v>-145568</v>
      </c>
    </row>
    <row r="24" spans="1:5">
      <c r="A24" s="4" t="s">
        <v>95</v>
      </c>
      <c r="B24" s="7" t="n">
        <v>3665813</v>
      </c>
      <c r="C24" s="7" t="n">
        <v>111707</v>
      </c>
      <c r="D24" s="7" t="n">
        <v>3586120</v>
      </c>
      <c r="E24" s="7" t="n">
        <v>491642</v>
      </c>
    </row>
    <row r="25" spans="1:5">
      <c r="A25" s="3" t="s">
        <v>96</v>
      </c>
    </row>
    <row r="26" spans="1:5">
      <c r="A26" s="4" t="s">
        <v>97</v>
      </c>
      <c r="B26" s="9" t="n">
        <v>9.65</v>
      </c>
      <c r="C26" s="9" t="n">
        <v>4.57</v>
      </c>
      <c r="D26" s="9" t="n">
        <v>8.67</v>
      </c>
      <c r="E26" s="9" t="n">
        <v>15.46</v>
      </c>
    </row>
    <row r="27" spans="1:5">
      <c r="A27" s="4" t="s">
        <v>98</v>
      </c>
      <c r="B27" s="10" t="n">
        <v>2.59</v>
      </c>
      <c r="C27" s="10" t="n">
        <v>-1.95</v>
      </c>
      <c r="D27" s="10" t="n">
        <v>3.32</v>
      </c>
      <c r="E27" s="10" t="n">
        <v>-3.53</v>
      </c>
    </row>
    <row r="28" spans="1:5">
      <c r="A28" s="4" t="s">
        <v>99</v>
      </c>
      <c r="B28" s="10" t="n">
        <v>12.24</v>
      </c>
      <c r="C28" s="10" t="n">
        <v>2.62</v>
      </c>
      <c r="D28" s="10" t="n">
        <v>11.99</v>
      </c>
      <c r="E28" s="10" t="n">
        <v>11.93</v>
      </c>
    </row>
    <row r="29" spans="1:5">
      <c r="A29" s="3" t="s">
        <v>100</v>
      </c>
    </row>
    <row r="30" spans="1:5">
      <c r="A30" s="4" t="s">
        <v>97</v>
      </c>
      <c r="B30" s="10" t="n">
        <v>9.65</v>
      </c>
      <c r="C30" s="10" t="n">
        <v>4.57</v>
      </c>
      <c r="D30" s="10" t="n">
        <v>8.67</v>
      </c>
      <c r="E30" s="10" t="n">
        <v>15.46</v>
      </c>
    </row>
    <row r="31" spans="1:5">
      <c r="A31" s="4" t="s">
        <v>98</v>
      </c>
      <c r="B31" s="10" t="n">
        <v>2.59</v>
      </c>
      <c r="C31" s="10" t="n">
        <v>-1.95</v>
      </c>
      <c r="D31" s="10" t="n">
        <v>3.32</v>
      </c>
      <c r="E31" s="10" t="n">
        <v>-3.53</v>
      </c>
    </row>
    <row r="32" spans="1:5">
      <c r="A32" s="4" t="s">
        <v>99</v>
      </c>
      <c r="B32" s="9" t="n">
        <v>12.24</v>
      </c>
      <c r="C32" s="9" t="n">
        <v>2.62</v>
      </c>
      <c r="D32" s="9" t="n">
        <v>11.99</v>
      </c>
      <c r="E32" s="9" t="n">
        <v>11.93</v>
      </c>
    </row>
    <row r="33" spans="1:5">
      <c r="A33" s="3" t="s">
        <v>101</v>
      </c>
    </row>
    <row r="34" spans="1:5">
      <c r="A34" s="4" t="s">
        <v>102</v>
      </c>
      <c r="B34" s="5" t="n">
        <v>299422</v>
      </c>
      <c r="C34" s="5" t="n">
        <v>42648</v>
      </c>
      <c r="D34" s="5" t="n">
        <v>299146</v>
      </c>
      <c r="E34" s="5" t="n">
        <v>41225</v>
      </c>
    </row>
    <row r="35" spans="1:5">
      <c r="A35" s="4" t="s">
        <v>103</v>
      </c>
      <c r="B35" s="5" t="n">
        <v>299422</v>
      </c>
      <c r="C35" s="5" t="n">
        <v>42648</v>
      </c>
      <c r="D35" s="5" t="n">
        <v>299146</v>
      </c>
      <c r="E35" s="5" t="n">
        <v>41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99</v>
      </c>
      <c r="B4" s="7" t="n">
        <v>3586120</v>
      </c>
      <c r="C4" s="7" t="n">
        <v>491642</v>
      </c>
    </row>
    <row r="5" spans="1:3">
      <c r="A5" s="3" t="s">
        <v>106</v>
      </c>
    </row>
    <row r="6" spans="1:3">
      <c r="A6" s="4" t="s">
        <v>81</v>
      </c>
      <c r="B6" s="5" t="n">
        <v>22616</v>
      </c>
      <c r="C6" s="4" t="s">
        <v>34</v>
      </c>
    </row>
    <row r="7" spans="1:3">
      <c r="A7" s="4" t="s">
        <v>107</v>
      </c>
      <c r="B7" s="5" t="n">
        <v>217762</v>
      </c>
      <c r="C7" s="5" t="n">
        <v>48259</v>
      </c>
    </row>
    <row r="8" spans="1:3">
      <c r="A8" s="4" t="s">
        <v>87</v>
      </c>
      <c r="B8" s="5" t="n">
        <v>-3409184</v>
      </c>
      <c r="C8" s="4" t="s">
        <v>34</v>
      </c>
    </row>
    <row r="9" spans="1:3">
      <c r="A9" s="4" t="s">
        <v>108</v>
      </c>
      <c r="B9" s="5" t="n">
        <v>28467</v>
      </c>
      <c r="C9" s="5" t="n">
        <v>3163</v>
      </c>
    </row>
    <row r="10" spans="1:3">
      <c r="A10" s="4" t="s">
        <v>109</v>
      </c>
      <c r="B10" s="5" t="n">
        <v>-992853</v>
      </c>
      <c r="C10" s="5" t="n">
        <v>145568</v>
      </c>
    </row>
    <row r="11" spans="1:3">
      <c r="A11" s="4" t="s">
        <v>86</v>
      </c>
      <c r="B11" s="5" t="n">
        <v>213000</v>
      </c>
      <c r="C11" s="5" t="n">
        <v>-154150</v>
      </c>
    </row>
    <row r="12" spans="1:3">
      <c r="A12" s="4" t="s">
        <v>110</v>
      </c>
      <c r="B12" s="5" t="n">
        <v>60639</v>
      </c>
      <c r="C12" s="5" t="n">
        <v>38005</v>
      </c>
    </row>
    <row r="13" spans="1:3">
      <c r="A13" s="3" t="s">
        <v>111</v>
      </c>
    </row>
    <row r="14" spans="1:3">
      <c r="A14" s="4" t="s">
        <v>112</v>
      </c>
      <c r="B14" s="5" t="n">
        <v>-322968</v>
      </c>
      <c r="C14" s="5" t="n">
        <v>-333429</v>
      </c>
    </row>
    <row r="15" spans="1:3">
      <c r="A15" s="4" t="s">
        <v>113</v>
      </c>
      <c r="B15" s="5" t="n">
        <v>-160995</v>
      </c>
      <c r="C15" s="5" t="n">
        <v>84450</v>
      </c>
    </row>
    <row r="16" spans="1:3">
      <c r="A16" s="4" t="s">
        <v>114</v>
      </c>
      <c r="B16" s="5" t="n">
        <v>-682915</v>
      </c>
      <c r="C16" s="5" t="n">
        <v>-91604</v>
      </c>
    </row>
    <row r="17" spans="1:3">
      <c r="A17" s="4" t="s">
        <v>115</v>
      </c>
      <c r="B17" s="5" t="n">
        <v>3416</v>
      </c>
      <c r="C17" s="5" t="n">
        <v>-500</v>
      </c>
    </row>
    <row r="18" spans="1:3">
      <c r="A18" s="4" t="s">
        <v>116</v>
      </c>
      <c r="B18" s="5" t="n">
        <v>731</v>
      </c>
      <c r="C18" s="5" t="n">
        <v>50336</v>
      </c>
    </row>
    <row r="19" spans="1:3">
      <c r="A19" s="4" t="s">
        <v>117</v>
      </c>
      <c r="B19" s="5" t="n">
        <v>-158184</v>
      </c>
      <c r="C19" s="5" t="n">
        <v>-71524</v>
      </c>
    </row>
    <row r="20" spans="1:3">
      <c r="A20" s="4" t="s">
        <v>118</v>
      </c>
      <c r="B20" s="5" t="n">
        <v>-1594348</v>
      </c>
      <c r="C20" s="5" t="n">
        <v>210216</v>
      </c>
    </row>
    <row r="21" spans="1:3">
      <c r="A21" s="4" t="s">
        <v>119</v>
      </c>
      <c r="B21" s="5" t="n">
        <v>1122359</v>
      </c>
      <c r="C21" s="5" t="n">
        <v>-209274</v>
      </c>
    </row>
    <row r="22" spans="1:3">
      <c r="A22" s="4" t="s">
        <v>120</v>
      </c>
      <c r="B22" s="5" t="n">
        <v>-471989</v>
      </c>
      <c r="C22" s="5" t="n">
        <v>942</v>
      </c>
    </row>
    <row r="23" spans="1:3">
      <c r="A23" s="3" t="s">
        <v>121</v>
      </c>
    </row>
    <row r="24" spans="1:3">
      <c r="A24" s="4" t="s">
        <v>122</v>
      </c>
      <c r="B24" s="5" t="n">
        <v>9500000</v>
      </c>
      <c r="C24" s="4" t="s">
        <v>34</v>
      </c>
    </row>
    <row r="25" spans="1:3">
      <c r="A25" s="4" t="s">
        <v>123</v>
      </c>
      <c r="B25" s="5" t="n">
        <v>-1349</v>
      </c>
      <c r="C25" s="5" t="n">
        <v>-28862</v>
      </c>
    </row>
    <row r="26" spans="1:3">
      <c r="A26" s="4" t="s">
        <v>124</v>
      </c>
      <c r="B26" s="5" t="n">
        <v>9498651</v>
      </c>
      <c r="C26" s="5" t="n">
        <v>-28862</v>
      </c>
    </row>
    <row r="27" spans="1:3">
      <c r="A27" s="4" t="s">
        <v>125</v>
      </c>
      <c r="B27" s="4" t="s">
        <v>34</v>
      </c>
      <c r="C27" s="5" t="n">
        <v>-41348</v>
      </c>
    </row>
    <row r="28" spans="1:3">
      <c r="A28" s="4" t="s">
        <v>126</v>
      </c>
      <c r="B28" s="5" t="n">
        <v>9498651</v>
      </c>
      <c r="C28" s="5" t="n">
        <v>-70210</v>
      </c>
    </row>
    <row r="29" spans="1:3">
      <c r="A29" s="3" t="s">
        <v>127</v>
      </c>
    </row>
    <row r="30" spans="1:3">
      <c r="A30" s="4" t="s">
        <v>128</v>
      </c>
      <c r="B30" s="5" t="n">
        <v>-4813178</v>
      </c>
      <c r="C30" s="5" t="n">
        <v>52128</v>
      </c>
    </row>
    <row r="31" spans="1:3">
      <c r="A31" s="4" t="s">
        <v>129</v>
      </c>
      <c r="B31" s="5" t="n">
        <v>-4000000</v>
      </c>
      <c r="C31" s="4" t="s">
        <v>34</v>
      </c>
    </row>
    <row r="32" spans="1:3">
      <c r="A32" s="4" t="s">
        <v>130</v>
      </c>
      <c r="B32" s="5" t="n">
        <v>1734400</v>
      </c>
      <c r="C32" s="5" t="n">
        <v>68257</v>
      </c>
    </row>
    <row r="33" spans="1:3">
      <c r="A33" s="4" t="s">
        <v>131</v>
      </c>
      <c r="B33" s="5" t="n">
        <v>-900000</v>
      </c>
      <c r="C33" s="4" t="s">
        <v>34</v>
      </c>
    </row>
    <row r="34" spans="1:3">
      <c r="A34" s="4" t="s">
        <v>132</v>
      </c>
      <c r="B34" s="4" t="s">
        <v>34</v>
      </c>
      <c r="C34" s="5" t="n">
        <v>-84509</v>
      </c>
    </row>
    <row r="35" spans="1:3">
      <c r="A35" s="4" t="s">
        <v>133</v>
      </c>
      <c r="B35" s="5" t="n">
        <v>-7978778</v>
      </c>
      <c r="C35" s="5" t="n">
        <v>35876</v>
      </c>
    </row>
    <row r="36" spans="1:3">
      <c r="A36" s="4" t="s">
        <v>134</v>
      </c>
      <c r="B36" s="5" t="n">
        <v>1047884</v>
      </c>
      <c r="C36" s="5" t="n">
        <v>-33392</v>
      </c>
    </row>
    <row r="37" spans="1:3">
      <c r="A37" s="4" t="s">
        <v>135</v>
      </c>
      <c r="B37" s="5" t="n">
        <v>83391</v>
      </c>
      <c r="C37" s="5" t="n">
        <v>81941</v>
      </c>
    </row>
    <row r="38" spans="1:3">
      <c r="A38" s="4" t="s">
        <v>136</v>
      </c>
      <c r="B38" s="5" t="n">
        <v>1131275</v>
      </c>
      <c r="C38" s="5" t="n">
        <v>48549</v>
      </c>
    </row>
    <row r="39" spans="1:3">
      <c r="A39" s="3" t="s">
        <v>137</v>
      </c>
    </row>
    <row r="40" spans="1:3">
      <c r="A40" s="4" t="s">
        <v>85</v>
      </c>
      <c r="B40" s="5" t="n">
        <v>313037</v>
      </c>
      <c r="C40" s="5" t="n">
        <v>388931</v>
      </c>
    </row>
    <row r="41" spans="1:3">
      <c r="A41" s="4" t="s">
        <v>138</v>
      </c>
      <c r="B41" s="4" t="s">
        <v>34</v>
      </c>
      <c r="C41" s="5" t="n">
        <v>4195</v>
      </c>
    </row>
    <row r="42" spans="1:3">
      <c r="A42" s="3" t="s">
        <v>139</v>
      </c>
    </row>
    <row r="43" spans="1:3">
      <c r="A43" s="4" t="s">
        <v>140</v>
      </c>
      <c r="B43" s="7" t="n">
        <v>85600</v>
      </c>
      <c r="C43"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12:42Z</dcterms:created>
  <dcterms:modified xmlns:dcterms="http://purl.org/dc/terms/" xmlns:xsi="http://www.w3.org/2001/XMLSchema-instance" xsi:type="dcterms:W3CDTF">2017-08-11T16:12:42Z</dcterms:modified>
</cp:coreProperties>
</file>